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e3" sheetId="3" state="visible" r:id="rId3"/>
    <sheet xmlns:r="http://schemas.openxmlformats.org/officeDocument/2006/relationships" name="Consolidated Condensed Statemen" sheetId="4" state="visible" r:id="rId4"/>
    <sheet xmlns:r="http://schemas.openxmlformats.org/officeDocument/2006/relationships" name="Consolidated Condensed Stateme5" sheetId="5" state="visible" r:id="rId5"/>
    <sheet xmlns:r="http://schemas.openxmlformats.org/officeDocument/2006/relationships" name="Organization and Description of" sheetId="6" state="visible" r:id="rId6"/>
    <sheet xmlns:r="http://schemas.openxmlformats.org/officeDocument/2006/relationships" name="Summary of Significant Accounti" sheetId="7" state="visible" r:id="rId7"/>
    <sheet xmlns:r="http://schemas.openxmlformats.org/officeDocument/2006/relationships" name="Patent Purchases" sheetId="8" state="visible" r:id="rId8"/>
    <sheet xmlns:r="http://schemas.openxmlformats.org/officeDocument/2006/relationships" name="Digitial Asset Mining" sheetId="9" state="visible" r:id="rId9"/>
    <sheet xmlns:r="http://schemas.openxmlformats.org/officeDocument/2006/relationships" name="Stockholders' Equity" sheetId="10" state="visible" r:id="rId10"/>
    <sheet xmlns:r="http://schemas.openxmlformats.org/officeDocument/2006/relationships" name="Debt, Commitments and Contingen" sheetId="11" state="visible" r:id="rId11"/>
    <sheet xmlns:r="http://schemas.openxmlformats.org/officeDocument/2006/relationships" name="Subsequent Events" sheetId="12" state="visible" r:id="rId12"/>
    <sheet xmlns:r="http://schemas.openxmlformats.org/officeDocument/2006/relationships" name="Summary of Significant Accoun13" sheetId="13" state="visible" r:id="rId13"/>
    <sheet xmlns:r="http://schemas.openxmlformats.org/officeDocument/2006/relationships" name="Summary of Significant Accoun14" sheetId="14" state="visible" r:id="rId14"/>
    <sheet xmlns:r="http://schemas.openxmlformats.org/officeDocument/2006/relationships" name="Stockholders' Equity (Tables)" sheetId="15" state="visible" r:id="rId15"/>
    <sheet xmlns:r="http://schemas.openxmlformats.org/officeDocument/2006/relationships" name="Debt, Commitments and Conting16" sheetId="16" state="visible" r:id="rId16"/>
    <sheet xmlns:r="http://schemas.openxmlformats.org/officeDocument/2006/relationships" name="Organization and Description 17"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Patent Purchases (Details Narra" sheetId="24" state="visible" r:id="rId24"/>
    <sheet xmlns:r="http://schemas.openxmlformats.org/officeDocument/2006/relationships" name="Digital Asset Mining (Details N" sheetId="25" state="visible" r:id="rId25"/>
    <sheet xmlns:r="http://schemas.openxmlformats.org/officeDocument/2006/relationships" name="Stockholders' Equity (Details N" sheetId="26" state="visible" r:id="rId26"/>
    <sheet xmlns:r="http://schemas.openxmlformats.org/officeDocument/2006/relationships" name="Stockholders' Equity - Summary " sheetId="27" state="visible" r:id="rId27"/>
    <sheet xmlns:r="http://schemas.openxmlformats.org/officeDocument/2006/relationships" name="Stockholders' Equity - Summar28" sheetId="28" state="visible" r:id="rId28"/>
    <sheet xmlns:r="http://schemas.openxmlformats.org/officeDocument/2006/relationships" name="Debt, Commitments and Conting29" sheetId="29" state="visible" r:id="rId29"/>
    <sheet xmlns:r="http://schemas.openxmlformats.org/officeDocument/2006/relationships" name="Debt, Commitments and Conting30" sheetId="30" state="visible" r:id="rId30"/>
    <sheet xmlns:r="http://schemas.openxmlformats.org/officeDocument/2006/relationships" name="Debt, Commitments and Conting31" sheetId="31" state="visible" r:id="rId31"/>
    <sheet xmlns:r="http://schemas.openxmlformats.org/officeDocument/2006/relationships" name="Debt, Commitments and Conting32" sheetId="32" state="visible" r:id="rId32"/>
    <sheet xmlns:r="http://schemas.openxmlformats.org/officeDocument/2006/relationships" name="Subsequent Events (Details Narr" sheetId="33" state="visible" r:id="rId33"/>
  </sheets>
  <definedNames/>
  <calcPr calcId="124519" fullCalcOnLoad="1"/>
</workbook>
</file>

<file path=xl/sharedStrings.xml><?xml version="1.0" encoding="utf-8"?>
<sst xmlns="http://schemas.openxmlformats.org/spreadsheetml/2006/main" uniqueCount="369">
  <si>
    <t>Document and Entity Information - shares</t>
  </si>
  <si>
    <t>3 Months Ended</t>
  </si>
  <si>
    <t>Mar. 31, 2018</t>
  </si>
  <si>
    <t>May 17, 2018</t>
  </si>
  <si>
    <t>Document And Entity Information</t>
  </si>
  <si>
    <t>Entity Registrant Name</t>
  </si>
  <si>
    <t>Marathon Patent Group, Inc.</t>
  </si>
  <si>
    <t>Entity Central Index Key</t>
  </si>
  <si>
    <t>Document Type</t>
  </si>
  <si>
    <t>10-Q</t>
  </si>
  <si>
    <t>Document Period End Date</t>
  </si>
  <si>
    <t>Mar. 31,
		2018</t>
  </si>
  <si>
    <t>Amendment Flag</t>
  </si>
  <si>
    <t>false</t>
  </si>
  <si>
    <t>Current Fiscal Year End Date</t>
  </si>
  <si>
    <t>--12-31</t>
  </si>
  <si>
    <t>Entity Filer Category</t>
  </si>
  <si>
    <t>Smaller Reporting Company</t>
  </si>
  <si>
    <t>Entity Common Stock, Shares Outstanding</t>
  </si>
  <si>
    <t>Document Fiscal Period Focus</t>
  </si>
  <si>
    <t>Q1</t>
  </si>
  <si>
    <t>Document Fiscal Year Focus</t>
  </si>
  <si>
    <t>Consolidated Condensed Balance Sheets - USD ($)</t>
  </si>
  <si>
    <t>Dec. 31, 2017</t>
  </si>
  <si>
    <t>Current assets:</t>
  </si>
  <si>
    <t>Cash</t>
  </si>
  <si>
    <t>Digital currencies</t>
  </si>
  <si>
    <t xml:space="preserve"> </t>
  </si>
  <si>
    <t>Accounts receivable - net of allowance for bad debt of $394,802 and $387,976 for March 31, 2018 and December 31, 2017, respectively</t>
  </si>
  <si>
    <t>Prepaid expenses and other current assets</t>
  </si>
  <si>
    <t>Total current assets</t>
  </si>
  <si>
    <t>Other assets:</t>
  </si>
  <si>
    <t>Property and equipment, net of accumulated depreciation of $366,777 and $134,513 for March 31, 2018 and December 31, 2017, respectively</t>
  </si>
  <si>
    <t>Intangible assets, net of accumulated amortization of $11,863 for March 31, 2018</t>
  </si>
  <si>
    <t>Total other assets</t>
  </si>
  <si>
    <t>TOTAL ASSETS</t>
  </si>
  <si>
    <t>Current liabilities:</t>
  </si>
  <si>
    <t>Accounts payable and accrued expenses</t>
  </si>
  <si>
    <t>Litigation liability</t>
  </si>
  <si>
    <t>Warrant liability</t>
  </si>
  <si>
    <t>Notes payable, net of discounts of $345,256 and $2,290,028 for March 31, 2018 and December 31, 2017, respectively</t>
  </si>
  <si>
    <t>Total current liabilities</t>
  </si>
  <si>
    <t>Total liabilities</t>
  </si>
  <si>
    <t>Commitments and Contingencies</t>
  </si>
  <si>
    <t>Stockholders' Equity:</t>
  </si>
  <si>
    <t>Preferred stock, $0.0001 par value, 50,000,000 shares authorized, 1,943 and 5,513 issued and outstanding at March 31, 2018 and December 31, 2017, respectively</t>
  </si>
  <si>
    <t>Common stock, $0.0001 par value; 200,000,000 shares authorized; 19,327,940 and 12,477,781 issued and outstanding at March 31, 2018 and December 31, 2017, respectively</t>
  </si>
  <si>
    <t>Additional paid-in capital</t>
  </si>
  <si>
    <t>Accumulated other comprehensive loss</t>
  </si>
  <si>
    <t>Accumulated deficit</t>
  </si>
  <si>
    <t>Total stockholders' equity</t>
  </si>
  <si>
    <t>TOTAL LIABILITIES AND STOCKHOLDERS' EQUITY</t>
  </si>
  <si>
    <t>Consolidated Condensed Balance Sheets (Parenthetical) - USD ($)</t>
  </si>
  <si>
    <t>Statement of Financial Position [Abstract]</t>
  </si>
  <si>
    <t>Allowance for bad debt</t>
  </si>
  <si>
    <t>Accumulated depreciation of property and equipment</t>
  </si>
  <si>
    <t>Accumulated amortization of intangible assets</t>
  </si>
  <si>
    <t>Discount on notes payable, curre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Condensed Statements of Operations and Comprehensive Income (Unaudited) - USD ($)</t>
  </si>
  <si>
    <t>Mar. 31, 2017</t>
  </si>
  <si>
    <t>Revenues</t>
  </si>
  <si>
    <t>Cryptocurrency mining revenue</t>
  </si>
  <si>
    <t>Other revenue</t>
  </si>
  <si>
    <t>Total revenues</t>
  </si>
  <si>
    <t>Operating costs and expenses</t>
  </si>
  <si>
    <t>Cost of revenue</t>
  </si>
  <si>
    <t>Amortization of patents</t>
  </si>
  <si>
    <t>Compensation and related taxes</t>
  </si>
  <si>
    <t>Consulting fees</t>
  </si>
  <si>
    <t>Professional fees</t>
  </si>
  <si>
    <t>General and administrative</t>
  </si>
  <si>
    <t>Realized loss on sale of digital currencies</t>
  </si>
  <si>
    <t>Change in fair value of digital currencies</t>
  </si>
  <si>
    <t>Total operating expenses</t>
  </si>
  <si>
    <t>Operating loss</t>
  </si>
  <si>
    <t>Other income (expenses)</t>
  </si>
  <si>
    <t>Foreign exchange loss</t>
  </si>
  <si>
    <t>Change in fair value adjustment of Clouding IP earn out</t>
  </si>
  <si>
    <t>Change in fair value of warrant liability</t>
  </si>
  <si>
    <t>Amortization of debt discount</t>
  </si>
  <si>
    <t>Interest income</t>
  </si>
  <si>
    <t>Interest expense</t>
  </si>
  <si>
    <t>Net loss</t>
  </si>
  <si>
    <t>Net loss attributable to non-controlling interests</t>
  </si>
  <si>
    <t>Net loss attributable to common stockholders</t>
  </si>
  <si>
    <t>Net loss per share, basic and diluted:</t>
  </si>
  <si>
    <t>Weighted average shares outstanding, basic and diluted:</t>
  </si>
  <si>
    <t>Other comprehensive loss:</t>
  </si>
  <si>
    <t>Unrealized gain on foreign currency translation</t>
  </si>
  <si>
    <t>Comprehensive loss attributable to Marathon Patent Group, Inc.</t>
  </si>
  <si>
    <t>Consolidated Condensed Statements of Cash Flows (Unaudited) - USD ($)</t>
  </si>
  <si>
    <t>CASH FLOWS FROM OPERATING ACTIVITIES</t>
  </si>
  <si>
    <t>Adjustments to reconcile net loss to net cash (used in) operating activities:</t>
  </si>
  <si>
    <t>Depreciation</t>
  </si>
  <si>
    <t>Amortization of patents and website</t>
  </si>
  <si>
    <t>Stock based compensation</t>
  </si>
  <si>
    <t>Bad debt allowance</t>
  </si>
  <si>
    <t>Non-cash interest, discount, and financing costs</t>
  </si>
  <si>
    <t>Change in fair value of digital currency</t>
  </si>
  <si>
    <t>Change in fair value of Clouding earnout</t>
  </si>
  <si>
    <t>Non-controlling interest</t>
  </si>
  <si>
    <t>Other non-cash adjustments</t>
  </si>
  <si>
    <t>Changes in operating assets and liabilities:</t>
  </si>
  <si>
    <t>Accounts receivables</t>
  </si>
  <si>
    <t>Bonds posted with courts</t>
  </si>
  <si>
    <t>Prepaid expenses and other assets</t>
  </si>
  <si>
    <t>Other non current assets</t>
  </si>
  <si>
    <t>Net cash (used in) operating activities</t>
  </si>
  <si>
    <t>CASH FLOWS FROM INVESTING ACTIVITIES</t>
  </si>
  <si>
    <t>Acquisition of patents</t>
  </si>
  <si>
    <t>Purchase of property and equipment</t>
  </si>
  <si>
    <t>Net cash (used in) investing activities</t>
  </si>
  <si>
    <t>CASH FLOWS FROM FINANCING ACTIVITIES</t>
  </si>
  <si>
    <t>Payment on note payable</t>
  </si>
  <si>
    <t>Proceeds from sale of digital currencies</t>
  </si>
  <si>
    <t>Proceeds received on issuance of notes payable</t>
  </si>
  <si>
    <t>Proceeds received on private placement</t>
  </si>
  <si>
    <t>Proceeds received on exercise of warrants</t>
  </si>
  <si>
    <t>Net cash provided by financing activities</t>
  </si>
  <si>
    <t>Effect of foreign exchange rate changes</t>
  </si>
  <si>
    <t>Net decrease in cash and cash equivalents</t>
  </si>
  <si>
    <t>Cash and cash equivalents - beginning of period</t>
  </si>
  <si>
    <t>Cash and cash equivalents - end of period</t>
  </si>
  <si>
    <t>SUPPLEMENTAL CASH FLOW INFORMATION</t>
  </si>
  <si>
    <t>Cash paid for interest expense</t>
  </si>
  <si>
    <t>Cash paid during the year for income taxes</t>
  </si>
  <si>
    <t>Supplemental schedule of non-cash investing and financing activities:</t>
  </si>
  <si>
    <t>Common stock issued for acquisition of patents</t>
  </si>
  <si>
    <t>Conversion of Series E Preferred Stock to common stock</t>
  </si>
  <si>
    <t>Common stock issued for note conversion</t>
  </si>
  <si>
    <t>Restricted stock issuance</t>
  </si>
  <si>
    <t>Warrants exercised into common shares</t>
  </si>
  <si>
    <t>Organization and Description of Business</t>
  </si>
  <si>
    <t>Organization, Consolidation and Presentation of Financial Statements [Abstract]</t>
  </si>
  <si>
    <t>NOTE 1 - ORGANIZATION AND DESCRIPTION
OF BUSINESS Organization Our historical business is to acquire
patents and patent rights and to monetize the value of those assets to generate revenue and profit for Marathon Patent Group, Inc.
(the “Company”). With the increasing difficulties experienced in the patent monetization space associated with judicial
and legislative changes over the last couple of years, the Board of Directors of the Company began to consider alternate business
to enter into during the summer of 2017. Following an analysis of a number of different options, on November 1, 2017, the Company
entered into a proposed merger agreement with Global Bit Ventures, Inc. (“GBV”), which is focused on mining digital
assets. The Company has since purchased our cryptocurrency mining machines and established a data center in Canada to mine digital
assets. Following the merger, the Company intends to add GBV’s existing technical capabilities and digital asset miners and
expand our activities in the mining of new digital assets, while at the same time harvesting the value of our remaining IP assets. On January 1, 2018, our Board adopted
the 2018 Equity Incentive Plan, subsequently approved by the stockholders on March 7, 2018, pursuant to which up to 10,000,000
shares of common stock, stock options, restricted stock, preferred stock, stock-based awards and other awards are reserved for
issuance as awards to employees, directors, consultants, advisors and other service providers. All share and per share values for all
periods presented in the accompanying consolidated financial statements have been retroactively adjusted to reflect the 1:4 Reverse
Split which occurred on October 30, 2017. Going Concern The Company’s condensed consolidated
financial statements have been prepared assuming that it will continue as a going concern, which contemplates continuity of operations,
realization of assets, and liquidation of liabilities in the normal course of business. As reflected in the condensed consolidated
financial statements, the Company had and accumulated deficit of approximately $91.7 million at March 31, 2018, a net loss of approximately
$2.4 million and approximately $3.7 million net cash used in operating activities for the three months ended March 31, 2018. These
factors raise substantial doubt about the Company’s ability to continue as a going concern. Based on the Company’s current
revenue and profit projections, management is uncertain that the Company’s existing cash will be sufficient to fund its operations
through at least the next twelve months from the issuance date of the financial statements, raising substantial doubt regarding
the Company’s ability to continue operating as a going concern. If we do not meet our revenue and profit projections or the
business climate turns negative, then we will need to:
● raise additional funds to support the Company’s operations; provided, however, there is no assurance that the Company will be able to raise such additional funds on acceptable terms, if at all. If the Company raises additional funds by issuing securities, existing stockholders may be diluted; and
● review strategic alternatives.</t>
  </si>
  <si>
    <t>Summary of Significant Accounting Policies</t>
  </si>
  <si>
    <t>Accounting Policies [Abstract]</t>
  </si>
  <si>
    <t>NOTE 2 - SUMMARY OF SIGNIFICANT ACCOUNTING
POLICIES Basis of Presentation and Principles
of Consolidation The accompanying consolidated condensed
financial statements have been prepared by the Company, without audit, pursuant to the rules and regulations of the Securities
and Exchange Commission (SEC). Certain information and disclosures normally included in financial statements prepared in accordance
with accounting principles generally accepted in the United States of America (U.S. GAAP) have been condensed or omitted pursuant
to such rules and regulations. These consolidated condensed financial statements reflect all adjustments (consisting only of normal
recurring adjustments) which, in the opinion of management, are necessary to present fairly the financial position, the results
of operations and cash flows of the Company for the periods presented. It is suggested that these consolidated condensed financial
statements be read in conjunction with the consolidated financial statements and the notes thereto included in the Company’s
most recent Annual Report on Form 10-K. The results of operations for the interim periods are not necessarily indicative of the
results to be expected for the full year ended December 31, 2018. Use of 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made
by management include, but are not limited to, estimating the useful lives of patent assets, the assumptions used to calculate
fair value of warrants and options granted, goodwill impairment, realization of long-lived assets, deferred income taxes, unrealized
tax positions and business combination accounting. Significant Accounting Policies There have been no material changes
in the Company’s significant accounting policies to those previously disclosed in the 2017 Annual Report other than the adoption
of the Financial Accounting Standards Board (FASB) Accounting Standard Updates (ASU) 606, Revenue from Contracts with Customers Segment Reporting Operating segments are defined as components
of an enterprise about which separate financial information is available that is evaluated regularly by the chief operating decision
maker, or decision–making group in deciding how to allocate resources and in assessing performance. Our chief operating decision–making
group is composed of the chief executive officer and chief financials (“CODM”). The Company currently operates in the
Digital Currency Blockchain segment. The Company’s Crypto-currency Machines are located in Canada and the Company has employees
only in the United States and views its operations as one operating segment as the CODM reviews financial information on a consolidated
basis in making decisions regarding resource allocations and assessing performance. Digital Currencies Digital currencies consist of crypto-currency
denominated assets such as Bitcoin and are included in current assets. Digital currencies are carried at their fair market value
determined by an average spot rate of the most liquid digital currency exchanges. The digital currency market is still a new market
and is highly volatile; historical prices are not necessarily indicative of future value; a significant change in the market prices
for digital currencies would have a significant impact on the Company’s earnings and financial position. Crypto-currency Machines Management has assessed the basis of
depreciation of the Company’s Crypto-currency Machines used to verify digital currency transactions and generate digital
currencies and believes they should be depreciated over a 2 year period. The rate at which the Company generates digital assets
and, therefore, consumes the economic benefits of its transaction verification servers are influenced by a number of factors including
the following:
● the complexity of the transaction verification process which is driven by the algorithms contained within the bitcoin open source software;
● the general availability of appropriate computer processing capacity on a global basis (commonly referred to in the industry as hashing capacity which is measured in Petahash units); and
● technological obsolescence reflecting rapid development in the transaction verification server industry such that more recently developed hardware is more economically efficient to run in terms of digital assets generated as a function of operating costs, primarily power costs i.e. the speed of hardware evolution in the industry is such that later hardware models generally have faster processing capacity combined with lower operating costs and a lower cost of purchase. The Company operates in an emerging
industry for which limited data is available to make estimates of the useful economic lives of specialized equipment. Management
has determined that a two year diminishing value best reflects the current expected useful life of transaction verification servers.
This assessment takes into consideration the availability of historical data and management’s expectations regarding the
direction of the industry including potential changes in technology. Management will review this estimate annually and will revise
such estimates as and when data comes available. To the extent that any of the assumptions
underlying management’s estimate of useful life of its transaction verification servers are subject to revision in a future
reporting period either as a result of changes in circumstances or through the availability of greater quantities of data then
the estimated useful life could change and have a prospective impact on depreciation expense and the carrying amounts of these
assets. Revenue Recognition The Company recognizes revenue when
it is realized or realizable and earned. We consider revenue realized or realizable and earned when there is persuasive evidence
of an arrangement and that the product has been shipped or the services have been provided to the customer, the sales price is
fixed or determinable and collectability is probable. Our material revenue stream is related to the mining of digital currencies.
In consideration for these services, the Company receives digital currencies which are recorded as revenue, using the average U.
S. dollar spot price of the related crypto-currency on the date of receipt. The coins are recorded on the balance sheet at their
fair value and re–measured at each reporting date. Revaluation gains or losses, as well as gains or losses on sale of digital
currencies are recorded as a component of cost of revenues in the statement of operations. Expenses associated with running the
crypto-currency mining business, such as equipment deprecation, rent and electricity cost are also recorded as cost of revenues. There is currently
no specific definitive guidance in U.S. GAAP or alternative accounting frameworks for the accounting for the production and mining
of digital currencies and management has exercised significant judgement in determining appropriate accounting treatment for the
recognition of revenue for mining of digital currencies. Management has examined various factors surrounding the substance of the
Company’s operations and the guidance in ASC 606, Revenue from Contracts with Customers The Company recognizes revenue under
ASC 606, Revenue from Contracts with Customers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 The customer can benefit from the good or service either on its own or together with other resources that are readily available to the customer (i.e., the good or service is capable of being distinct).
●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There is only one performance obligation
in each digital currency transaction (transfer of a verified transaction to the blockchain). If the Company is successful in adding
a block to the blockchain (by verifying an individual transaction), the Company is automatically awarded a fixed number of digital
currency tokens for their effort. At the time the contract with the customer arises (upon being the first to solve the algorithm
and transferring a verified transaction to the blockchain), the consideration receivable is fixed. As such, the Company concluded
that there was no variable consideration. There is no significant financing component or consideration payable to the customer
in these transactions. Digital currencies are non-cash consideration
and thus must be included in the transaction price at fair value at the inception of the contract, which is when the algorithm
is solved and a verified transaction is transferred to the blockchain. Fair value is determined using the average U.S. dollar spot
rate of the related digital currency. The Company will subsequently account
for digital currencies received at fair value, with changes in fair value flowing through current income, as the Company has concluded
that that the fair value measurement model, with both realized and unrealized changes reflected currently in the income statement,
will best represent the economics associated with holding digital currencies. These subsequent holding gains and losses will not
be reflected as revenue from contracts with customers, in accordance with the guidance above but will be recorded as a component
of costs and expenses. Expenses associated
with running the digital currency mining business, such as rent and electricity cost are also recorded as cost of revenues. Depreciation
on digital currency mining equipment are recorded as a component of costs and expenses. Related Party Transactions Parties are considered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t March 31, 2018 and December 31, 2017,
Note Receivables on the Balance Sheets consists of an uncollateralized note receivable in the amount of $588,864 from nXn, an entity
owned or controlled or previously owned or controlled by Erich Spangenberg. The note receivable does not carry interest and was
repayable to the Company at the earlier of March 31, 2018 or based upon certain milestones. The note receivable was not repaid
by nXn by March 31, 2018 and the Company took a full reserve for bad debt as of December 31, 2017. At March 31, 2018 and December 31, 2017,
the Company owed Doug Croxall, $20,000 and $124,297, respectively, which is comprised of $187,500 representing the remaining balance
of his bonus pursuant to his Retention Agreement, as amended, and is reduced by $63,203, which is accounted for and presented as
an advance due from related parties. It is possible that these advances by the Company to related parties could be deemed to be
in violation of Section 402 of the Sarbanes-Oxley Act of 2002. However, the Company has not made a determination as of the date
hereof if the advances resulted in a violation of that provision. If, however, it is determined these advances violated the prohibitions
of Section 402, the Company could be subject to investigation and/or litigation that could involve significant time and costs and
may not be resolved favorably. The Company is unable to predict the extent of its ultimate liability with respect to these transactions.
The costs and other effects of any future litigation, government investigations, legal and administrative cases and proceedings,
settlements, judgments and investigations, claims and changes in this matter could have a material adverse effect on the Company’s
financial condition and operating results. Fair Value of Financial Instruments The Company measures at fair value certain
of its financial and non-financial assets and liabilitie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amounts reported in the
consolidated balance sheet for cash, accounts receivable, accounts payable, and accrued expenses, approximate their estimated fair
market value based on the short-term maturity of these instruments. The carrying value of notes payable and other long-term liabilities
approximate fair value as the related interest rates approximate rates currently available to the Company. Financial assets and liabilities are
classified in their entirety within the fair value hierarchy based on the lowest level of input that is significant to their fair
value measurement. The Company measures the fair value of its marketable securities by taking into consideration valuations obtained
from third-party pricing sources. The pricing services utilize industry standard valuation models, including both income and market-based
approaches, for which all significant inputs are observable, either directly or indirectly, to estimate fair value. These inputs
included reported trades of and broker-dealer quotes on the same or similar securities, issuer credit spreads, benchmark securities
and other observable inputs. The following tables present information
about the Company’s assets and liabilities measured at fair value on a recurring basis and the Company’s estimated
level within the fair value hierarchy of those assets and liabilities as of March 31, 2018 and December 31, 2017, respectively:
Fair value measured at March 31, 2018
Total carrying value at Quoted prices in active markets Significant other observable inputs Significant unobservable inputs
March 31, 2018 (Level 1) (Level 2) (Level 3)
Assets
Digital Currencies $ 68,044 $ 68,044 $ - $ -
Liabilities
Warrant liability $ 285,348 $ - $ - $ 285,348
Fair value measured at December 31, 2017
Total carrying value at Quoted prices in active markets Significant other observable inputs Significant unobservable inputs
December 31, 2017 (Level 1) (Level 2) (Level 3)
Liabilities
Warrant liability $ 1,794,396 $ - $ - $ 1,794,396 There were no transfers between Level
1, 2 or 3 during the three months ended March 31, 2018. The following table presents additional
information about Level 1 assets measured at fair value. Changes in Level 1 assets measured at fair value for the three months
ended March 31, 2018:
Digital currencies at fair value - December 31, 2017 $ -
Additions of digital currencies 199,582
Realized loss on sale of digital currencies (1,510 )
Change in fair value of digital currencies (9,557 )
Proceeds from sale of digital currencies (120,471 )
Digital Currencies at fair value - March 31, 2018 $ 68,044 The Company uses Level 1 of the fair
value hierarchy to measure the fair value of digital currencies and revalues its digital currencies at every reporting period and
recognizes gains or losses in the condensed statements of operations that are attributable to the change in the fair value of the
digital currency. As at March 31, 2018, the Company’s
digital currencies consisted of Bitcoin, with a fair value of $68,044. Digital currencies are recorded at their fair value on the
date they are received as revenues, and are revalued to their current market value at each reporting date. Fair value is determined
by taking the spot rate from the most liquid exchanges. At March 31, 2018, the Company had an
outstanding warrant liability in the amount of $285,348 associated with warrants that were issued in January 2017 and warrants
issued in related to the Convertible Notes issued in August and September of 2017. The following table rolls forward the fair value
of the Company’s warrant liability, the fair value of which is determined by Level 3 inputs for the three months ended March
31, 2018. FV of warrant liabilities
Fair value
Outstanding as of December 31, 2017 $ 1,794,396
Exercised (55,791 )
Change in fair value of warrants (1,453,257 )
Outstanding as of March 31, 2018 $ 285,348 Basic and Diluted Net Loss per Share Net loss per common share is calculated
in accordance with ASC Topic 260: Earnings Per Share (“ASC 260”). Basic loss per share is computed by dividing net
loss by the weighted average number of shares of common stock outstanding during the period. The computation of diluted net loss
per share does not include dilutive common stock equivalents in the weighted average shares outstanding, as they would be anti-dilutive. Securities that could potentially dilute
loss per share in the future that were not included in the computation of diluted loss per share at March 31, 2018 and 2017 are
as follows:
As of March 31,
2018 2017
Warrants to purchase common stock 728,764 598,643
Options to purchase common stock 448,771 826,156
Preferred stock to exchange common stock 1,942,161 195,501
Convertible notes to exchange common stock 2,448,882 16,667
Total 5,568,578 1,636,967 The following table sets forth the computation
of basic and diluted loss per share:
For the three months ended March 31,
2018 2017
Net loss attributable to common shareholders $ (2,402,820 ) $ (3,606,646 )
Denominator:
Weighted average common shares - basic and diluted 15,222,735 4,764,890
Loss per common share - basic and diluted $ (0.16 ) $ (0.76 ) Recent Accounting Pronouncements In July 2017, the FASB issued ASU 2017-11,
“Earnings Per Share (Topic 260) Distinguishing Liabilities from Equity (Topic 480) Derivatives and Hedging (Topic 815),”
which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For public business entities, the amendments in Part I of this Update are effective for
fiscal years, and interim periods within those fiscal years, beginning after December 15, 2018 with early adoption permitted. We
are currently evaluating the impact that the standard will have on our consolidated condensed financial statements. In May 2017, the FASB issued ASU No.
2017-09, Compensation - Stock Compensation (Topic 718): Scope of Modification Accounting In January 2017, the FASB issued ASU
2017-01 Business Combinations (Topic 805): Clarifying the Definition of a Business In May 2014, the FASB Financial Accounting
Standards Board (“FASB”) issued Accounting Standard Update (“ASU”) No. 2014-09, Revenue from Contracts
with Customers, as a new Topic, (ASC) Topic 606.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In August 2015, the FASB issued ASU No. 2015-14, Revenue from Contracts with Customers:
Deferral of the Effective Date, which deferred the effective date of the new revenue standard for periods beginning after December
15, 2016 to December 15, 2017, with early adoption permitted but not earlier than the original effective date. This ASU must be
applied retrospectively to each period presented or as a cumulative-effect adjustment as of the date of adoption. We are considering
the alternatives of adoption of this ASU and we are conducting our review of the likely impact to the existing portfolio of customer
contracts entered into prior to adoption. The Company adopted ASU 2014-09 on January 1, 2018 under the modified retrospective approach
and the adoption did not have a material impact on the Company’s results of operations, cash flows and financial position. In February 2016, the FASB issued ASU
No. 2016-02, “ Leases (Topic 842)</t>
  </si>
  <si>
    <t>Patent Purchases</t>
  </si>
  <si>
    <t>NOTE 3 – PATENT PURCHASES On January 11, 2018, Marathon Patent
Group, Inc. (the “Company”) entered into a Patent Rights Purchase and Assignment Agreement (the “Agreement”),
with XpresSpa Group, Inc., a Delaware Corporation (the “Seller”) and Crypto Currency Patent Holdings Company LLC, a
Delaware limited liability company and wholly owned subsidiary of the Company (“CCPHC”). Pursuant to the Agreement,
the Seller agreed to irrevocably assign, sell, grant, transfer and convey, and CCPHC agreed to accept and acquire, the exclusive
right, title and interest in and to certain patents owned by the Seller (“Assigned IP”), subject to the terms and conditions
set forth in the Agreement. As consideration for the Assigned IP, the Seller shall receive (i) payment in the amount of $250,000
from CCPHC and (ii) 250,000 shares of common stock of the Company, par value $0.0001 per share (the “Consideration Shares”),
with piggyback registration rights. The Consideration Shares shall be issued by the Company to the Seller, subject to the terms
and conditions of a lock-up agreement. The fair value of the 250,000 shares was $960,000 and was based upon the closing price of
the Company’s common stock. As a condition to the Agreement, the
Seller agreed to enter into a lock-up agreement with the Company, which lock-up agreement is included as an exhibit to the Agreement
(the “Lock-up Agreement”). Pursuant to the Lock-up Agreement, the Seller shall not directly or indirectly offer, sell,
pledge or transfer, or otherwise dispose of, the Consideration Shares for a period of 180 days commencing on January 11, 2018 and
ending on July 11, 2018; provided, however, upon the effective date of the registration for resale of the Consideration Shares,
and on each day thereafter, one twentieth (1/20) of the Consideration Shares shall be released from the restrictions contained
in the Lock-up Agreement and may be freely sold, transferred, traded or otherwise disposed of. Notwithstanding the foregoing, in
the event that the Consideration Shares, in whole or in part, are not registered for resale on the 6-month anniversary of the date
of issuance of the Consideration Shares (“Six-Month Date”), the holders thereof may sell, transfer, trade or otherwise
dispose of one twentieth (1/20) of the Consideration Shares on the Six-Month Date and on each day thereafter. In addition, the Company agreed to
issue 25,000 shares of the Company’s common stock to Andrew Kennedy Lang, one of the named inventors of the patents, in
exchange for consulting services, and 50,000 shares of the Company’s common stock to another individual in exchange for
consulting services, in connection with the acquisition of the Assigned IP. The fair value of these shares was $278,750 and was
based upon the closing price of the Company’s common stock on date of agreement. The Company recorded the fair value of
these shares as a component of compensation and related taxes expense.</t>
  </si>
  <si>
    <t>Digitial Asset Mining</t>
  </si>
  <si>
    <t>NOTE 4 – DIGITIAL ASSET MINING On February 7, 2018, Marathon Crypto
Mining, Inc. (“MCM”), a Nevada corporation and wholly owned subsidiary of the Company, entered into an agreement to
acquire 1,400 Bitmain’s Antminer S9 miners (“Antminer S9s”). The purchase price was $5,104,485. The Company also
paid installation costs of $694,647 (total paid and capitalized during the three months ended March 31, 2018 was $5,799,132). The
Company will depreciate the Antminer S9’s and related installation costs over a two year period. Depreciation for the three
months ended March 31, 2018 was $232,006. On February 12, 2018, in connection
with the intended mining operations of MCM, the Company assumed a lease contract dated November 11, 2017 (the “Lease Agreement”)
by and between 9349-0001 Quebec Inc. (the “Lessor”) and Blocespace Inc., formerly known as Cryptoespace Inc. (the “Lessee”).
Pursuant to the Lease Agreement, among other things, the Lessee leases a building of 26,700 square feet (the “Property”)
in Quebec, Canada, for an initial term of five (5) years (the “Term”), commencing on December 1, 2017 and terminating
on November 30, 2022. The Lessee shall pay a monthly rent of $10,013 plus tax, or an annual rent of $120,150 plus tax (“Yearly
Rent”). At the signing of the Lease Agreement, the Lessee paid the Lessor a deposit equal to the Yearly Rent which amount
will be dispersed during the Term as set forth in the Lease Agreement. The Lessee assigned the Lease Agreement
to MCM pursuant to an Assignment and Assumption Agreement (the “Assignment”) by and between the Company and the Lessee’s
parent company, Bloctechnologies Canada Inc. Subject to the terms and conditions of the Assignment, MCM agreed to observe all
the covenants and conditions of the Lease Agreement, including the payment of all rents due. The Company shall be responsible
for all necessary capital expenditures in connection with capital improvements to the Property to set up MCM’s mining operations.</t>
  </si>
  <si>
    <t>Stockholders' Equity</t>
  </si>
  <si>
    <t>Equity [Abstract]</t>
  </si>
  <si>
    <t xml:space="preserve">NOTE 5 - STOCKHOLDERS’ EQUITY Series B Convertible Preferred Stock As of March 31, 2018, 1 share of Series
B Convertible Preferred Stock was outstanding. Series E Preferred Stock During the three months ended March
31, 2018, 3,570 shares of the Series E Convertible Preferred Stock had been converted to the Company’s Common Stock and 1,942
shares of the Series E Convertible Preferred Stock was outstanding as of March 31, 2018. Common Stock During the three months ended March
31, 2018, the Company issued 2,619,485 shares of Common Stock to Note Holders in connection with debt conversions, 218,400 shares
of Common Stock were issued to Board members for their services, 3,569,543 shares of Common Stock with respect to the conversion
of Series E Convertible Preferred Stock, 17,731 shares of Common Stock in connection with the exercise of a warrant, 250,000 shares
of Common Stock issued pursuant to a patent purchase and 175,000 shares of Common Stock issued to consultants. Common Stock Warrants As of March 31, 2018, the Company had
warrants outstanding to purchase 728,764 shares of Common Stock with a weighted average remaining life of 3.8 years. A summary
of the status of the Company’s outstanding stock warrants and changes during the period then ended is as follows:
Number of Warrants Weighted Average Exercise Price
Weighted Average Remaining Contractual Life
Outstanding as of December 31, 2017 773,966 $ 5.99 4.1
Expired (1,202 ) 15.60 -
Exercised (44,000 ) 1.20 -
Outstanding as of March 31, 2018 728,764 $ 6.26 3.8
Warrants exercisable as of March 31, 2018 728,764 $ 6.26 3.8 Common Stock Options A summary of the stock options as of
March 31, 2018 and changes during the period are presented below:
Number of Shares Weighted Average Exercise Price Weighted Average Remaining Contractual Life (in years)
Outstanding as of December 31, 2017 448,771 $ 15.50 6.23
Outstanding as of March 31, 2018 448,771 $ 15.50 5.98
Options vested and expected to vest as of March 31, 2018 448,771 $ 15.50 5.98
Options vested and exercisable as of March 31, 2018 435,855 $ 15.59 5.92 </t>
  </si>
  <si>
    <t>Debt, Commitments and Contingencies</t>
  </si>
  <si>
    <t>Commitments and Contingencies Disclosure [Abstract]</t>
  </si>
  <si>
    <t>NOTE 6 - DEBT, COMMITMENTS AND CONTINGENCIES Debt consists of the following:
Maturity Interest
Date Rate March 31, 2018 December 31, 2017
Convertible Note 5/10/2018 5 % $ 1,959,105 $ 4,053,948
Less: debt discount and 5/31/2018 (345,256 ) (2,290,028 )
Total Convertible notes, net of discount $ 1,613,849 $ 1,763,920
Total $ 1,613,849 $ 1,763,920
Less: current portion (1,613,849 ) (1,763,920 )
Total, net of current portion $ - $ - On August 14, 2017, the Company entered
into a unit purchase agreement (the “Unit Purchase Agreement”) with certain accredited investors providing for the
sale of up to $5,500,000 of 5% secured convertible promissory notes (the “Convertible Notes”), which are convertible
into shares of the Corporation’s common stock, and the issuance of warrants to purchase 6,875,000 shares of the Company’s
Common Stock (the “Warrants”). The Convertible Notes are convertible into shares of the Company’s Common Stock
at the lesser of (i) $0.80 per share or (ii) the closing bid price of the Company’s common stock on the day prior to conversion
of the Convertible Note; provided that such conversion price may not be less than $0.40 per share. The Warrants have an exercise
price of $1.20 per share. The Convertible Notes mature on May 31, 2018 and bear interest at the rate of 5% per annum. In two closings
of the Unit Purchase Agreement, the Company issued all $5,500,000 in Convertible Notes to the investors. As of March 31, 2018,
the Company had an outstanding obligation pursuant to the Convertible Notes in the amount of $1,959,105. Accrued interest as of
March 31, 2018 was $103,794. Office Lease In October 2013, the Company entered
into a net-lease for its current office space in Los Angeles, California. The lease will commence on May 1, 2014 and runs for seven
years through April 30, 2021, with monthly lease payment escalating each year of the lease. In addition, to paying a deposit of
$7,564 and the monthly base lease cost, the Company is required to pay pro rata share of operating expenses and real estate taxes.
Under the terms of the lease, the Company will not be required to pay rent for the first five months but must remain in compliance
with the terms of the lease to continue to maintain that benefit. In addition, the Company has a one-time option to terminate the
lease in the 42th month of the lease. Minimum future lease payments under this lease at March 31, 2018, for the next five years
are as follows:
2018 (Nine Months) $ 55,905
2019 77,872
2020 81,336
2021 27,504
Total $ 242,617 Legal Proceedings Marathon Patent Group, Inc., Doug Croxall
and Francis Knuettel II are currently defendants in a lawsuit, filed on March 27, 2018, captioned as Jeffrey Feinberg, Jeffrey
L. Feinberg Personal Trust, and Jeffrey L. Feinberg Family Trust v. Marathon Patent Group, Inc., Doug Croxall, and Francis Knuettel
II In the normal course of our business
of patent monetization, it is generally necessary for us to initiate litigation in order to commence the process of protecting
our patent rights. Such litigation is expected to lead to a monetization event. Accordingly, we are, and in the future, expect
to become, a party to ongoing patent enforcement related litigation alleging infringement by various third parties of certain patented
technologies owned and/or controlled by us. Litigation is commenced by and managed through the subsidiary that owns the related
portfolio of patents or patent rights. In connection with our enforcement activities, we are currently involved in multiple patent
infringement cases. As of March 31, 2018, the Company is involved into a total of 5 lawsuits against defendants in the following
jurisdictions:
United States
District of Delaware 5
Symantec On March 8, 2018, the Company and its
subsidiary, Clouding Corp., a California corporation (“Clouding”) entered into a Settlement Agreement and Release of
Claims (the “Settlement Agreement”) with Symantec Corporation (“Symantec”). Pursuant to the Settlement
Agreement, in consideration for an undisclosed amount, Symantec agreed to settle its disputes and dismiss the actions brought against
the Company, Clouding, IP Navigation Group, LLC, Clouding IP, LLC, William J. Carter, and Erich Spangenberg, each with prejudice.
The first case commenced in the Superior Court of California for the County of Los Angeles (the “Los Angeles Action”)
and Symantec thereafter filed a second case in the United States District Court for the District of Delaware (the “Delaware
Action”) naming IP Navigation Group, LLC and Erich Spangenberg as defendants. Under the terms of the Settlement Agreement,
the Marathon Releasees, Clouding Releasees and the Other Defendant Releasees (as such terms are defined in the Settlement Agreement)
will be released from claims from any and all claims or causes of action based upon, related to, or arising from the allegations
that were made, or could have been made, with respect to the subject matter of the pleadings filed in the Los Angeles Action and
the Delaware Action, and as further set forth in the Settlement Agreement. The Settlement Agreement contains no admission of wrongdoing,
liability or obligation to any of the other parties, except as otherwise set forth therein. Feinberg Litigation On March 30, 2018, the Company became
aware that a summons and complaint (collectively, the “Summons and Complaint”) were filed by Jeffrey Feinberg, Jeffrey
L. Feinberg Personal Trust, and Jeffrey L. Feinberg Family Trust against the Company and certain of its officers and directors.
The Summons and Complaint were filed with the Supreme Court of the State of New York, County of New York on March 27, 2018. The
Company intends to vigorously defend itself against these claims. However, there can be no assurance that the outcome of these
uncertainties will be favorable to the Company.</t>
  </si>
  <si>
    <t>Subsequent Events</t>
  </si>
  <si>
    <t>Subsequent Events [Abstract]</t>
  </si>
  <si>
    <t>NOTE 7 - SUBSEQUENT EVENTS Restated Merger Agreement On April 3, 2018, the Company and GBV entered
into the Amended and Restated Agreement and Plan of Merger (the “Amended Merger Agreement”), which amends certain terms,
among others, in the Merger Agreement, as follows: (i) the Outside Closing Date, as amended, shall be further extended to ninety
(90) days from April 3, 2018, subject to consecutive 30-day extensions upon mutual written consent of the Parties; (ii) the Company
Shareholders shall receive 70,000,000 Parent Common Shares (reduced from 126,674,557 Parent Common Shares) on a fully diluted basis,
which include any Parent Common Shares underlying the Parent’s Series C Preferred Stock issuable in lieu of the Parent Common
Shares at the election of the Company Shareholders who would own more than 2.49% of the Parent Common Shares as a result of the
Merger; and (iii) in the event that the Merger fails to close by August 9, 2018 or the Company’s Shareholders vote not to
approve the Merger, the Parent will issue to the Company, an aggregate of 3,000,000 Parent Common Shares to reimburse GBV for its
costs and expenses. All capitalized terms otherwise not defined herein shall have the meanings set forth in the Amended Merger
Agreement. Lease Agreement Effective June 1, 2018, the Company will be
renting its corporate office at 1180 North Town Center Drive, Suite 100, Las Vegas, Nevada 89144, on a month to month basis. The
monthly rent is $1,907. A security deposit of $3,815 has been paid. Note Conversion During April 2018, the Company issued 1,200,000
shares of Common Stock to Note Holders in connection with debt conversions. The Company’s note payable balance was reduced
by $960,000.</t>
  </si>
  <si>
    <t>Summary of Significant Accounting Policies (Policies)</t>
  </si>
  <si>
    <t>Basis of Presentation and Principles of Consolidation</t>
  </si>
  <si>
    <t>Basis of Presentation and Principles
of Consolidation The accompanying consolidated condensed
financial statements have been prepared by the Company, without audit, pursuant to the rules and regulations of the Securities
and Exchange Commission (SEC). Certain information and disclosures normally included in financial statements prepared in accordance
with accounting principles generally accepted in the United States of America (U.S. GAAP) have been condensed or omitted pursuant
to such rules and regulations. These consolidated condensed financial statements reflect all adjustments (consisting only of normal
recurring adjustments) which, in the opinion of management, are necessary to present fairly the financial position, the results
of operations and cash flows of the Company for the periods presented. It is suggested that these consolidated condensed financial
statements be read in conjunction with the consolidated financial statements and the notes thereto included in the Company’s
most recent Annual Report on Form 10-K. The results of operations for the interim periods are not necessarily indicative of the
results to be expected for the full year ended December 31, 2018.</t>
  </si>
  <si>
    <t>Use of Estimates and Assumptions</t>
  </si>
  <si>
    <t>Use of 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made by management include, but are not limited to, estimating the useful lives of patent assets, the assumptions used to calculate
fair value of warrants and options granted, goodwill impairment, realization of long-lived assets, deferred income taxes, unrealized
tax positions and business combination accounting.</t>
  </si>
  <si>
    <t>Segment Reporting</t>
  </si>
  <si>
    <t>Segment Reporting Operating segments are defined as components
of an enterprise about which separate financial information is available that is evaluated regularly by the chief operating decision
maker, or decision–making group in deciding how to allocate resources and in assessing performance. Our chief operating
decision–making group is composed of the chief executive officer and chief financials (“CODM”). The Company
currently operates in the Digital Currency Blockchain segment. The Company’s Crypto-currency Machines are located in Canada
and the Company has employees only in the United States and views its operations as one operating segment as the CODM reviews
financial information on a consolidated basis in making decisions regarding resource allocations and assessing performance.</t>
  </si>
  <si>
    <t>Digital Currencies</t>
  </si>
  <si>
    <t>Digital Currencies Digital currencies consist of crypto-currency
denominated assets such as Bitcoin and are included in current assets. Digital currencies are carried at their fair market value
determined by an average spot rate of the most liquid digital currency exchanges. The digital currency market is still a new market
and is highly volatile; historical prices are not necessarily indicative of future value; a significant change in the market prices
for digital currencies would have a significant impact on the Company’s earnings and financial position.</t>
  </si>
  <si>
    <t>Crypto-currency Machines</t>
  </si>
  <si>
    <t>Crypto-currency Machines Management has assessed the basis of
depreciation of the Company’s Crypto-currency Machines used to verify digital currency transactions and generate digital
currencies and believes they should be depreciated over a 2 year period. The rate at which the Company generates digital assets
and, therefore, consumes the economic benefits of its transaction verification servers are influenced by a number of factors including
the following:
● the complexity of the transaction verification process which is driven by the algorithms contained within the bitcoin open source software;
● the general availability of appropriate computer processing capacity on a global basis (commonly referred to in the industry as hashing capacity which is measured in Petahash units); and
● technological obsolescence reflecting rapid development in the transaction verification server industry such that more recently developed hardware is more economically efficient to run in terms of digital assets generated as a function of operating costs, primarily power costs i.e. the speed of hardware evolution in the industry is such that later hardware models generally have faster processing capacity combined with lower operating costs and a lower cost of purchase. The Company operates in an emerging
industry for which limited data is available to make estimates of the useful economic lives of specialized equipment. Management
has determined that a two year diminishing value best reflects the current expected useful life of transaction verification servers.
This assessment takes into consideration the availability of historical data and management’s expectations regarding the
direction of the industry including potential changes in technology. Management will review this estimate annually and will revise
such estimates as and when data comes available. To the extent that any of the assumptions
underlying management’s estimate of useful life of its transaction verification servers are subject to revision in a future
reporting period either as a result of changes in circumstances or through the availability of greater quantities of data then
the estimated useful life could change and have a prospective impact on depreciation expense and the carrying amounts of these
assets.</t>
  </si>
  <si>
    <t>Revenue Recognition</t>
  </si>
  <si>
    <t>Revenue Recognition The Company recognizes revenue when
it is realized or realizable and earned. We consider revenue realized or realizable and earned when there is persuasive evidence
of an arrangement and that the product has been shipped or the services have been provided to the customer, the sales price is
fixed or determinable and collectability is probable. Our material revenue stream is related to the mining of digital currencies.
In consideration for these services, the Company receives digital currencies which are recorded as revenue, using the average U.
S. dollar spot price of the related crypto-currency on the date of receipt. The coins are recorded on the balance sheet at their
fair value and re–measured at each reporting date. Revaluation gains or losses, as well as gains or losses on sale of digital
currencies are recorded as a component of cost of revenues in the statement of operations. Expenses associated with running the
crypto-currency mining business, such as equipment deprecation, rent and electricity cost are also recorded as cost of revenues. There is currently
no specific definitive guidance in U.S. GAAP or alternative accounting frameworks for the accounting for the production and mining
of digital currencies and management has exercised significant judgement in determining appropriate accounting treatment for the
recognition of revenue for mining of digital currencies. Management has examined various factors surrounding the substance of the
Company’s operations and the guidance in ASC 606, Revenue from Contracts with Customers The Company recognizes revenue under
ASC 606, Revenue from Contracts with Customers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 The customer can benefit from the good or service either on its own or together with other resources that are readily available to the customer (i.e., the good or service is capable of being distinct).
●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There is only one performance obligation
in each digital currency transaction (transfer of a verified transaction to the blockchain). If the Company is successful in adding
a block to the blockchain (by verifying an individual transaction), the Company is automatically awarded a fixed number of digital
currency tokens for their effort. At the time the contract with the customer arises (upon being the first to solve the algorithm
and transferring a verified transaction to the blockchain), the consideration receivable is fixed. As such, the Company concluded
that there was no variable consideration. There is no significant financing component or consideration payable to the customer
in these transactions. Digital currencies are non-cash consideration
and thus must be included in the transaction price at fair value at the inception of the contract, which is when the algorithm
is solved and a verified transaction is transferred to the blockchain. Fair value is determined using the average U.S. dollar spot
rate of the related digital currency. The Company will subsequently account
for digital currencies received at fair value, with changes in fair value flowing through current income, as the Company has concluded
that that the fair value measurement model, with both realized and unrealized changes reflected currently in the income statement,
will best represent the economics associated with holding digital currencies. These subsequent holding gains and losses will not
be reflected as revenue from contracts with customers, in accordance with the guidance above but will be recorded as a component
of costs and expenses. Expenses associated
with running the digital currency mining business, such as rent and electricity cost are also recorded as cost of revenues. Depreciation
on digital currency mining equipment are recorded as a component of costs and expenses.</t>
  </si>
  <si>
    <t>Related Party Transactions</t>
  </si>
  <si>
    <t>Related Party Transactions Parties are considered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t March 31, 2018 and December 31, 2017,
Note Receivables on the Balance Sheets consists of an uncollateralized note receivable in the amount of $588,864 from nXn, an entity
owned or controlled or previously owned or controlled by Erich Spangenberg. The note receivable does not carry interest and was
repayable to the Company at the earlier of March 31, 2018 or based upon certain milestones. The note receivable was not repaid
by nXn by March 31, 2018 and the Company took a full reserve for bad debt as of December 31, 2017. At March 31, 2018 and December 31,
2017, the Company owed Doug Croxall, $20,000 and $124,297, respectively, which is comprised of $187,500 representing the remaining
balance of his bonus pursuant to his Retention Agreement, as amended, and is reduced by $63,203, which is accounted for and presented
as an advance due from related parties. It is possible that these advances by the Company to related parties could be deemed to
be in violation of Section 402 of the Sarbanes-Oxley Act of 2002. However, the Company has not made a determination as of the
date hereof if the advances resulted in a violation of that provision. If, however, it is determined these advances violated the
prohibitions of Section 402, the Company could be subject to investigation and/or litigation that could involve significant time
and costs and may not be resolved favorably. The Company is unable to predict the extent of its ultimate liability with respect
to these transactions. The costs and other effects of any future litigation, government investigations, legal and administrative
cases and proceedings, settlements, judgments and investigations, claims and changes in this matter could have a material adverse
effect on the Company’s financial condition and operating results.</t>
  </si>
  <si>
    <t>Fair Value of Financial Instruments</t>
  </si>
  <si>
    <t xml:space="preserve">Fair Value of Financial Instruments The Company measures at fair value certain
of its financial and non-financial assets and liabilitie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amounts reported in the
consolidated balance sheet for cash, accounts receivable, accounts payable, and accrued expenses, approximate their estimated fair
market value based on the short-term maturity of these instruments. The carrying value of notes payable and other long-term liabilities
approximate fair value as the related interest rates approximate rates currently available to the Company. Financial assets and liabilities are
classified in their entirety within the fair value hierarchy based on the lowest level of input that is significant to their fair
value measurement. The Company measures the fair value of its marketable securities by taking into consideration valuations obtained
from third-party pricing sources. The pricing services utilize industry standard valuation models, including both income and market-based
approaches, for which all significant inputs are observable, either directly or indirectly, to estimate fair value. These inputs
included reported trades of and broker-dealer quotes on the same or similar securities, issuer credit spreads, benchmark securities
and other observable inputs. The following tables present information
about the Company’s assets and liabilities measured at fair value on a recurring basis and the Company’s estimated
level within the fair value hierarchy of those assets and liabilities as of March 31, 2018 and December 31, 2017, respectively:
Fair value measured at March 31, 2018
Total carrying value at Quoted prices in active markets Significant other observable inputs Significant unobservable inputs
March 31, 2018 (Level 1) (Level 2) (Level 3)
Assets
Digital Currencies $ 68,044 $ 68,044 $ - $ -
Liabilities
Warrant liability $ 285,348 $ - $ - $ 285,348
Fair value measured at December 31, 2017
Total carrying value at Quoted prices in active markets Significant other observable inputs Significant unobservable inputs
December 31, 2017 (Level 1) (Level 2) (Level 3)
Liabilities
Warrant liability $ 1,794,396 $ - $ - $ 1,794,396 There were no transfers between Level
1, 2 or 3 during the three months ended March 31, 2018. The following table presents additional
information about Level 1 assets measured at fair value. Changes in Level 1 assets measured at fair value for the three months
ended March 31, 2018:
Digital currencies at fair value - December 31, 2017 $ -
Additions of digital currencies 199,582
Realized loss on sale of digital currencies (1,510 )
Change in fair value of digital currencies (9,557 )
Proceeds from sale of digital currencies (120,471 )
Digital Currencies at fair value - March 31, 2018 $ 68,044 The Company uses Level 1 of the fair
value hierarchy to measure the fair value of digital currencies and revalues its digital currencies at every reporting period and
recognizes gains or losses in the condensed statements of operations that are attributable to the change in the fair value of the
digital currency. As at March 31, 2018, the Company’s
digital currencies consisted of Bitcoin, with a fair value of $68,044. Digital currencies are recorded at their fair value on the
date they are received as revenues, and are revalued to their current market value at each reporting date. Fair value is determined
by taking the spot rate from the most liquid exchanges. At March 31, 2018, the Company had an
outstanding warrant liability in the amount of $285,348 associated with warrants that were issued in January 2017 and warrants
issued in related to the Convertible Notes issued in August and September of 2017. The following table rolls forward the fair value
of the Company’s warrant liability, the fair value of which is determined by Level 3 inputs for the three months ended March
31, 2018. FV of warrant liabilities
Fair value
Outstanding as of December 31, 2017 $ 1,794,396
Exercised (55,791 )
Change in fair value of warrants (1,453,257 )
Outstanding as of March 31, 2018 $ 285,348 </t>
  </si>
  <si>
    <t>Basic and Diluted Net Loss Per Share</t>
  </si>
  <si>
    <t>Basic and Diluted Net Loss per Share Net loss per common share is calculated
in accordance with ASC Topic 260: Earnings Per Share (“ASC 260”). Basic loss per share is computed by dividing net
loss by the weighted average number of shares of common stock outstanding during the period. The computation of diluted net loss
per share does not include dilutive common stock equivalents in the weighted average shares outstanding, as they would be anti-dilutive. Securities that could potentially dilute
loss per share in the future that were not included in the computation of diluted loss per share at March 31, 2018 and 2017 are
as follows:
As of March 31,
2018 2017
Warrants to purchase common stock 728,764 598,643
Options to purchase common stock 448,771 826,156
Preferred stock to exchange common stock 1,942,161 195,501
Convertible notes to exchange common stock 2,448,882 16,667
Total 5,568,578 1,636,967 The following table sets forth the computation
of basic and diluted loss per share:
For the three months ended March 31,
2018 2017
Net loss attributable to common shareholders $ (2,402,820 ) $ (3,606,646 )
Denominator:
Weighted average common shares - basic and diluted 15,222,735 4,764,890
Loss per common share - basic and diluted $ (0.16 ) $ (0.76 )</t>
  </si>
  <si>
    <t>Recent Accounting Pronouncements</t>
  </si>
  <si>
    <t>Recent Accounting Pronouncements In July 2017, the FASB issued ASU 2017-11,
“Earnings Per Share (Topic 260) Distinguishing Liabilities from Equity (Topic 480) Derivatives and Hedging (Topic 815),”
which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For public business entities, the amendments in Part I of this Update are effective for
fiscal years, and interim periods within those fiscal years, beginning after December 15, 2018 with early adoption permitted. We
are currently evaluating the impact that the standard will have on our consolidated condensed financial statements. In May 2017, the FASB issued ASU No.
2017-09, Compensation - Stock Compensation (Topic 718): Scope of Modification Accounting In January 2017, the FASB issued ASU
2017-01 Business Combinations (Topic 805): Clarifying the Definition of a Business In May 2014, the FASB Financial Accounting
Standards Board (“FASB”) issued Accounting Standard Update (“ASU”) No. 2014-09, Revenue from Contracts
with Customers, as a new Topic, (ASC) Topic 606.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In August 2015, the FASB issued ASU No. 2015-14, Revenue from Contracts with Customers:
Deferral of the Effective Date, which deferred the effective date of the new revenue standard for periods beginning after December
15, 2016 to December 15, 2017, with early adoption permitted but not earlier than the original effective date. This ASU must be
applied retrospectively to each period presented or as a cumulative-effect adjustment as of the date of adoption. We are considering
the alternatives of adoption of this ASU and we are conducting our review of the likely impact to the existing portfolio of customer
contracts entered into prior to adoption. The Company adopted ASU 2014-09 on January 1, 2018 under the modified retrospective approach
and the adoption did not have a material impact on the Company’s results of operations, cash flows and financial position. In February 2016, the FASB issued ASU
No. 2016-02, “ Leases (Topic 842)</t>
  </si>
  <si>
    <t>Summary of Significant Accounting Policies (Tables)</t>
  </si>
  <si>
    <t>Schedule of Assets and Liabilities Measured at Fair Value on Recurring Basis</t>
  </si>
  <si>
    <t xml:space="preserve">The following tables present information
about the Company’s assets and liabilities measured at fair value on a recurring basis and the Company’s estimated
level within the fair value hierarchy of those assets and liabilities as of March 31, 2018 and December 31, 2017, respectively:
Fair value measured at March 31, 2018
Total carrying value at Quoted prices in active markets Significant other observable inputs Significant unobservable inputs
March 31, 2018 (Level 1) (Level 2) (Level 3)
Assets
Digital Currencies $ 68,044 $ 68,044 $ - $ -
Liabilities
Warrant liability $ 285,348 $ - $ - $ 285,348
Fair value measured at December 31, 2017
Total carrying value at Quoted prices in active markets Significant other observable inputs Significant unobservable inputs
December 31, 2017 (Level 1) (Level 2) (Level 3)
Liabilities
Warrant liability $ 1,794,396 $ - $ - $ 1,794,396 </t>
  </si>
  <si>
    <t>Schedule of Change in Fair Value of Assets Measured Level 1</t>
  </si>
  <si>
    <t xml:space="preserve">Changes in Level 1 assets measured at
fair value for the three months ended March 31, 2018:
Digital currencies at fair value - December 31, 2017 $ -
Additions of digital currencies 199,582
Realized loss on sale of digital currencies (1,510 )
Change in fair value of digital currencies (9,557 )
Proceeds from sale of digital currencies (120,471 )
Digital Currencies at fair value - March 31, 2018 $ 68,044 </t>
  </si>
  <si>
    <t>Schedule of Fair Value of Warrant Liabilities</t>
  </si>
  <si>
    <t xml:space="preserve">FV of warrant liabilities
Fair value
Outstanding as of December 31, 2017 $ 1,794,396
Exercised (55,791 )
Change in fair value of warrants (1,453,257 )
Outstanding as of March 31, 2018 $ 285,348 </t>
  </si>
  <si>
    <t>Schedule of Antidilutive Securities Excluded from Computation of Earnings Per Share</t>
  </si>
  <si>
    <t xml:space="preserve">Securities that could potentially dilute
loss per share in the future that were not included in the computation of diluted loss per share at March 31, 2018 and 2017 are
as follows:
As of March 31,
2018 2017
Warrants to purchase common stock 728,764 598,643
Options to purchase common stock 448,771 826,156
Preferred stock to exchange common stock 1,942,161 195,501
Convertible notes to exchange common stock 2,448,882 16,667
Total 5,568,578 1,636,967 </t>
  </si>
  <si>
    <t>Schedule of Computation of Basic and Diluted Loss Per Share</t>
  </si>
  <si>
    <t>The following table sets forth the computation
of basic and diluted loss per share:
For the three months ended March 31,
2018 2017
Net loss attributable to common shareholders $ (2,402,820 ) $ (3,606,646 )
Denominator:
Weighted average common shares - basic and diluted 15,222,735 4,764,890
Loss per common share - basic and diluted $ (0.16 ) $ (0.76 )</t>
  </si>
  <si>
    <t>Stockholders' Equity (Tables)</t>
  </si>
  <si>
    <t>Summary of the Company's Outstanding Stock Warrants and Changes During the Period</t>
  </si>
  <si>
    <t xml:space="preserve">A summary of the status of the Company’s
outstanding stock warrants and changes during the period then ended is as follows:
Number of Warrants Weighted Average Exercise Price
Weighted Average Remaining Contractual Life
Outstanding as of December 31, 2017 773,966 $ 5.99 4.1
Expired (1,202 ) 15.60 -
Exercised (44,000 ) 1.20 -
Outstanding as of March 31, 2018 728,764 $ 6.26 3.8
Warrants exercisable as of March 31, 2018 728,764 $ 6.26 3.8 </t>
  </si>
  <si>
    <t>Summary of Stock Options and Changes During the Period</t>
  </si>
  <si>
    <t xml:space="preserve">A summary of the stock options as of
March 31, 2018 and changes during the period are presented below:
Number of Shares Weighted Average Exercise Price Weighted Average Remaining Contractual Life (in years)
Outstanding as of December 31, 2017 448,771 $ 15.50 6.23
Outstanding as of March 31, 2018 448,771 $ 15.50 5.98
Options vested and expected to vest as of March 31, 2018 448,771 $ 15.50 5.98
Options vested and exercisable as of March 31, 2018 435,855 $ 15.59 5.92 </t>
  </si>
  <si>
    <t>Debt, Commitments and Contingencies (Tables)</t>
  </si>
  <si>
    <t>Schedule of Debt</t>
  </si>
  <si>
    <t xml:space="preserve">Debt consists of the following:
Maturity Interest
Date Rate March 31, 2018 December 31, 2017
Convertible Note 5/10/2018 5 % $ 1,959,105 $ 4,053,948
Less: debt discount and 5/31/2018 (345,256 ) (2,290,028 )
Total Convertible notes, net of discount $ 1,613,849 $ 1,763,920
Total $ 1,613,849 $ 1,763,920
Less: current portion (1,613,849 ) (1,763,920 )
Total, net of current portion $ - $ - </t>
  </si>
  <si>
    <t>Schedule of Future Minimum Lease Payments</t>
  </si>
  <si>
    <t xml:space="preserve">Minimum future lease payments under
this lease at March 31, 2018, for the next five years are as follows:
2018 (Nine Months) $ 55,905
2019 77,872
2020 81,336
2021 27,504
Total $ 242,617 </t>
  </si>
  <si>
    <t>Schedule of Pending Lawsuits Against Defendants</t>
  </si>
  <si>
    <t xml:space="preserve">As of March 31, 2018, the Company is
involved into a total of 5 lawsuits against defendants in the following jurisdictions:
United States
District of Delaware 5 </t>
  </si>
  <si>
    <t>Organization and Description of Business (Details Narrative) - USD ($)</t>
  </si>
  <si>
    <t>Jan. 02, 2018</t>
  </si>
  <si>
    <t>Organization And Description Of Business [Line Items]</t>
  </si>
  <si>
    <t>Reverse stock split</t>
  </si>
  <si>
    <t xml:space="preserve">1:4 reverse stock split </t>
  </si>
  <si>
    <t>Net cash used in operating activities</t>
  </si>
  <si>
    <t>2018 Equity Incentive Plan [Member] | Employees, Directors, Consultants, Advisors and Other Service Providers [Member]</t>
  </si>
  <si>
    <t>Number of shares reserved for issuance</t>
  </si>
  <si>
    <t>Summary of Significant Accounting Policies (Details Narrative)</t>
  </si>
  <si>
    <t>Mar. 31, 2018USD ($)Segment</t>
  </si>
  <si>
    <t>Dec. 31, 2017USD ($)</t>
  </si>
  <si>
    <t>Significant Accounting Policies [Line Items]</t>
  </si>
  <si>
    <t>Number of operating segment | Segment</t>
  </si>
  <si>
    <t>Crypto-currency machines depreciation period</t>
  </si>
  <si>
    <t>2 years</t>
  </si>
  <si>
    <t>Fair value of digital currencies</t>
  </si>
  <si>
    <t>Outstanding warrant liability</t>
  </si>
  <si>
    <t>Doug Croxall [Member]</t>
  </si>
  <si>
    <t>Due to related parties</t>
  </si>
  <si>
    <t>Balance amount of bonus</t>
  </si>
  <si>
    <t>Repayment of related party debt</t>
  </si>
  <si>
    <t>NXN [Member]</t>
  </si>
  <si>
    <t>Uncollateralized note receivable</t>
  </si>
  <si>
    <t>Summary of Significant Accounting Policies - Schedule of Assets and Liabilities Measured at Fair Value on Recurring Basis (Details) - USD ($)</t>
  </si>
  <si>
    <t>Level 1 [Member]</t>
  </si>
  <si>
    <t>Level 2 [Member]</t>
  </si>
  <si>
    <t>Level 3 [Member]</t>
  </si>
  <si>
    <t>Summary of Significant Accounting Policies -  Schedule of Change in Fair Value of Assets Measured Level 1 (Details)</t>
  </si>
  <si>
    <t>Mar. 31, 2018USD ($)</t>
  </si>
  <si>
    <t>Digital currencies, Beginning balance</t>
  </si>
  <si>
    <t>Additions of digital currencies</t>
  </si>
  <si>
    <t>Digital currencies, Ending balance</t>
  </si>
  <si>
    <t>Summary of Significant Accounting Policies - Schedule of Fair Value of Warrant Liabilities (Details) - USD ($)</t>
  </si>
  <si>
    <t>Fair value of warrant outstanging beginning balance</t>
  </si>
  <si>
    <t>Fair value of warrant exercised</t>
  </si>
  <si>
    <t>Change in fair value of warrants</t>
  </si>
  <si>
    <t>Fair value of warrant outstanging ending balance</t>
  </si>
  <si>
    <t>Summary of Significant Accounting Policies -  Schedule of Antidilutive Securities Excluded from Computation of Earnings Per Share (Details) - shares</t>
  </si>
  <si>
    <t>Antidilutive Securities Excluded from Computation of Earnings Per Share [Line Items]</t>
  </si>
  <si>
    <t>Total</t>
  </si>
  <si>
    <t>Warrants to Purchase Common Stock [Member]</t>
  </si>
  <si>
    <t>Options to Purchase Common Stock [Member]</t>
  </si>
  <si>
    <t>Preferred Stock to Exchange Common Stock [Member]</t>
  </si>
  <si>
    <t>Convertible Notes to Exchange Common Stock [Member]</t>
  </si>
  <si>
    <t>Summary of Significant Accounting Policies - Schedule of Computation of Basic and Diluted Loss Per Share (Details) - USD ($)</t>
  </si>
  <si>
    <t>Net loss attributable to common shareholders</t>
  </si>
  <si>
    <t>Weighted average common shares - basic and Diluted</t>
  </si>
  <si>
    <t>Loss per common share - basic and diluted</t>
  </si>
  <si>
    <t>Patent Purchases (Details Narrative) - USD ($)</t>
  </si>
  <si>
    <t>Jan. 11, 2018</t>
  </si>
  <si>
    <t>Number of stock issued for purchase of patent</t>
  </si>
  <si>
    <t>Number of shares issued for services</t>
  </si>
  <si>
    <t>Number of shares issued for services, value</t>
  </si>
  <si>
    <t>Andrew Kennedy Lang [Member]</t>
  </si>
  <si>
    <t>Another Individual [Member]</t>
  </si>
  <si>
    <t>Patent Rights Purchase and Assignment Agreement [Member] | Delaware Corporation and Crypto Currency Patent Holdings Company LLC [Member]</t>
  </si>
  <si>
    <t>Consideration paid for purchase of patent</t>
  </si>
  <si>
    <t>Number of stock issued for purchase of patent, value</t>
  </si>
  <si>
    <t>Digital Asset Mining (Details Narrative)</t>
  </si>
  <si>
    <t>Feb. 12, 2018USD ($)ft²</t>
  </si>
  <si>
    <t>Feb. 07, 2018USD ($)</t>
  </si>
  <si>
    <t>Mar. 31, 2017USD ($)</t>
  </si>
  <si>
    <t>Marathon Crypto Mining, Inc [Member]</t>
  </si>
  <si>
    <t>Purchase price</t>
  </si>
  <si>
    <t>Installation costs</t>
  </si>
  <si>
    <t>Marathon Crypto Mining, Inc [Member] | Lease Agreement [Member]</t>
  </si>
  <si>
    <t>Area of land | ft²</t>
  </si>
  <si>
    <t>Lease term</t>
  </si>
  <si>
    <t>5 years</t>
  </si>
  <si>
    <t>Lease termination date</t>
  </si>
  <si>
    <t>Nov. 30,
		2022</t>
  </si>
  <si>
    <t>Monthly rental payment</t>
  </si>
  <si>
    <t>Annual rent</t>
  </si>
  <si>
    <t>Stockholders' Equity (Details Narrative) - shares</t>
  </si>
  <si>
    <t>Number of common shares issued for services</t>
  </si>
  <si>
    <t>Number of shares issued for patent purchase</t>
  </si>
  <si>
    <t>Number of warrant to purchase shares of common stock</t>
  </si>
  <si>
    <t>Warrants weighted average remaining life</t>
  </si>
  <si>
    <t>3 years 9 months 18 days</t>
  </si>
  <si>
    <t>Consultants [Member]</t>
  </si>
  <si>
    <t>Note Holders [Member]</t>
  </si>
  <si>
    <t>Number of shares issued for debt conversion</t>
  </si>
  <si>
    <t>Series B Convertible Preferred Stock [Member]</t>
  </si>
  <si>
    <t>Series E Convertible Preferred Stock [Member]</t>
  </si>
  <si>
    <t>Conversion of converted shares</t>
  </si>
  <si>
    <t>Conversion of shares issued</t>
  </si>
  <si>
    <t>Warrants [Member]</t>
  </si>
  <si>
    <t>Stockholders' Equity - Summary of the Company's Outstanding Stock Warrants and Changes During the Period (Details)</t>
  </si>
  <si>
    <t>Mar. 31, 2018$ / sharesshares</t>
  </si>
  <si>
    <t>Weighted Average Remaining Life Balance Ending</t>
  </si>
  <si>
    <t>Number of Warrants Balance Beginning | shares</t>
  </si>
  <si>
    <t>Number of Warrants Expired | shares</t>
  </si>
  <si>
    <t>Number of Warrants Exercised | shares</t>
  </si>
  <si>
    <t>Number of Warrants Balance Ending | shares</t>
  </si>
  <si>
    <t>Number of Warrants Exercisable | shares</t>
  </si>
  <si>
    <t>Weighted Average Exercise Price Balance Beginning | $ / shares</t>
  </si>
  <si>
    <t>Weighted Average Exercise Price Expired | $ / shares</t>
  </si>
  <si>
    <t>Weighted Average Exercise Price Exercised | $ / shares</t>
  </si>
  <si>
    <t>Weighted Average Exercise Price Balance Ending | $ / shares</t>
  </si>
  <si>
    <t>Weighted Average Exercise Price Exercisable | $ / shares</t>
  </si>
  <si>
    <t>Weighted Average Remaining Life Balance Beginning</t>
  </si>
  <si>
    <t>4 years 1 month 6 days</t>
  </si>
  <si>
    <t>Weighted Average Remaining Life Exercisable</t>
  </si>
  <si>
    <t>Stockholders' Equity - Summary of Stock Options and Changes During the Period (Details) - Stock Options [Member]</t>
  </si>
  <si>
    <t>Number of Options, Beginning Balance | shares</t>
  </si>
  <si>
    <t>Number of Options, Ending Balance | shares</t>
  </si>
  <si>
    <t>Number of Options Vested and Expected to Vest | shares</t>
  </si>
  <si>
    <t>Number of Options Vested and Exercisable | shares</t>
  </si>
  <si>
    <t>Weighted Average Exercise Price, Beginning Balance | $ / shares</t>
  </si>
  <si>
    <t>Weighted Average Exercise Price, Ending Balance | $ / shares</t>
  </si>
  <si>
    <t>Weighted Average Exercise Price, Options expected to vest | $ / shares</t>
  </si>
  <si>
    <t>Weighted Average Exercise Price, Vested and Exercisable | $ / shares</t>
  </si>
  <si>
    <t>Weighted Average Remaining Life, Beginning Balance</t>
  </si>
  <si>
    <t>6 years 2 months 23 days</t>
  </si>
  <si>
    <t>Weighted Average Remaining Life, Ending Balance</t>
  </si>
  <si>
    <t>5 years 11 months 23 days</t>
  </si>
  <si>
    <t>Weighted Average Remaining Life, Options expected to vest</t>
  </si>
  <si>
    <t>Weighted Average Remaining Life, Vested and Exercisable</t>
  </si>
  <si>
    <t>5 years 11 months 1 day</t>
  </si>
  <si>
    <t>Debt, Commitments and Contingencies (Details Narrative) - USD ($)</t>
  </si>
  <si>
    <t>Aug. 14, 2017</t>
  </si>
  <si>
    <t>Oct. 31, 2013</t>
  </si>
  <si>
    <t>Debt interest rate</t>
  </si>
  <si>
    <t>5.00%</t>
  </si>
  <si>
    <t>Debt maturity date</t>
  </si>
  <si>
    <t>May 10,
		2018</t>
  </si>
  <si>
    <t>Security deposit</t>
  </si>
  <si>
    <t>Unit Purchase Agreement [Member]</t>
  </si>
  <si>
    <t>Proceeds from issuance of secured debt</t>
  </si>
  <si>
    <t>Debt conversion, description</t>
  </si>
  <si>
    <t>The Convertible Notes are convertible into shares of the Companys Common Stock at the lesser of (i) $0.80 per share or (ii) the closing bid price of the Companys common stock on the day prior to conversion of the Convertible Note; provided that such conversion price may not be less than $0.40 per share.</t>
  </si>
  <si>
    <t>Debt conversion price per share</t>
  </si>
  <si>
    <t>Warrant exercise price per share</t>
  </si>
  <si>
    <t>May 31,
		2018</t>
  </si>
  <si>
    <t>Convertible notes payable</t>
  </si>
  <si>
    <t>Accrued interest</t>
  </si>
  <si>
    <t>Debt, Commitments and Contingencies - Schedule of Debt (Details) - USD ($)</t>
  </si>
  <si>
    <t>12 Months Ended</t>
  </si>
  <si>
    <t>Maturity date</t>
  </si>
  <si>
    <t>Maturity date. range end</t>
  </si>
  <si>
    <t>Interest rate</t>
  </si>
  <si>
    <t>Convertible Note</t>
  </si>
  <si>
    <t>Less: debt discount</t>
  </si>
  <si>
    <t>Total Convertible notes, net of discount</t>
  </si>
  <si>
    <t>Less: current portion</t>
  </si>
  <si>
    <t>Total, net of current portion</t>
  </si>
  <si>
    <t>Debt, Commitments and Contingencies - Schedule of Future Minimum Lease Payments (Details)</t>
  </si>
  <si>
    <t>2018 (Nine Months)</t>
  </si>
  <si>
    <t>Debt, Commitments and Contingencies - Schedule of Pending Lawsuits Against Defendants (Details)</t>
  </si>
  <si>
    <t>Mar. 31, 2018Lawsuits</t>
  </si>
  <si>
    <t>District of Delaware [Member]</t>
  </si>
  <si>
    <t>Number of lawsuits</t>
  </si>
  <si>
    <t>Subsequent Events (Details Narrative) - USD ($)</t>
  </si>
  <si>
    <t>Jun. 01, 2018</t>
  </si>
  <si>
    <t>Apr. 03, 2018</t>
  </si>
  <si>
    <t>Apr. 30, 2018</t>
  </si>
  <si>
    <t>Subsequent Event [Member] | Note Holders [Member]</t>
  </si>
  <si>
    <t>Number of common stock shares issued in connection of debt conversions</t>
  </si>
  <si>
    <t>Number of common stock issued in connection of debt conversions</t>
  </si>
  <si>
    <t>Subsequent Event [Member] | Restated Merger Agreement [Member]</t>
  </si>
  <si>
    <t>Shareholders receive parent common share</t>
  </si>
  <si>
    <t>Parent common shares outstanding</t>
  </si>
  <si>
    <t>Ownership percentage</t>
  </si>
  <si>
    <t>2.49%</t>
  </si>
  <si>
    <t>Subsequent Event [Member] | Restated Merger Agreement [Member] | GBV [Member]</t>
  </si>
  <si>
    <t>Subsequent Event [Member] | Lease Agreement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0760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0577940</v>
      </c>
    </row>
    <row r="12" spans="1:3">
      <c r="A12" s="4" t="s">
        <v>19</v>
      </c>
      <c r="B12" s="6" t="s">
        <v>20</v>
      </c>
    </row>
    <row r="13" spans="1:3">
      <c r="A13" s="4" t="s">
        <v>21</v>
      </c>
      <c r="B13"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59</v>
      </c>
      <c r="B1" s="2" t="s">
        <v>1</v>
      </c>
    </row>
    <row r="2" spans="1:2">
      <c r="B2" s="2" t="s">
        <v>2</v>
      </c>
    </row>
    <row r="3" spans="1:2">
      <c r="A3" s="3" t="s">
        <v>144</v>
      </c>
    </row>
    <row r="4" spans="1:2">
      <c r="A4" s="4" t="s">
        <v>160</v>
      </c>
      <c r="B4" s="4" t="s">
        <v>161</v>
      </c>
    </row>
    <row r="5" spans="1:2">
      <c r="A5" s="4" t="s">
        <v>162</v>
      </c>
      <c r="B5" s="4" t="s">
        <v>163</v>
      </c>
    </row>
    <row r="6" spans="1:2">
      <c r="A6" s="4" t="s">
        <v>164</v>
      </c>
      <c r="B6" s="4" t="s">
        <v>165</v>
      </c>
    </row>
    <row r="7" spans="1:2">
      <c r="A7" s="4" t="s">
        <v>166</v>
      </c>
      <c r="B7" s="4" t="s">
        <v>167</v>
      </c>
    </row>
    <row r="8" spans="1:2">
      <c r="A8" s="4" t="s">
        <v>168</v>
      </c>
      <c r="B8" s="4" t="s">
        <v>169</v>
      </c>
    </row>
    <row r="9" spans="1:2">
      <c r="A9" s="4" t="s">
        <v>170</v>
      </c>
      <c r="B9" s="4" t="s">
        <v>171</v>
      </c>
    </row>
    <row r="10" spans="1:2">
      <c r="A10" s="4" t="s">
        <v>172</v>
      </c>
      <c r="B10" s="4" t="s">
        <v>173</v>
      </c>
    </row>
    <row r="11" spans="1:2">
      <c r="A11" s="4" t="s">
        <v>174</v>
      </c>
      <c r="B11" s="4" t="s">
        <v>175</v>
      </c>
    </row>
    <row r="12" spans="1:2">
      <c r="A12" s="4" t="s">
        <v>176</v>
      </c>
      <c r="B12" s="4" t="s">
        <v>177</v>
      </c>
    </row>
    <row r="13" spans="1:2">
      <c r="A13" s="4" t="s">
        <v>178</v>
      </c>
      <c r="B13"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44</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51</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54</v>
      </c>
    </row>
    <row r="4" spans="1:2">
      <c r="A4" s="4" t="s">
        <v>197</v>
      </c>
      <c r="B4" s="4" t="s">
        <v>198</v>
      </c>
    </row>
    <row r="5" spans="1:2">
      <c r="A5" s="4" t="s">
        <v>199</v>
      </c>
      <c r="B5" s="4" t="s">
        <v>200</v>
      </c>
    </row>
    <row r="6" spans="1:2">
      <c r="A6" s="4" t="s">
        <v>201</v>
      </c>
      <c r="B6"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203</v>
      </c>
      <c r="B1" s="2" t="s">
        <v>1</v>
      </c>
    </row>
    <row r="2" spans="1:5">
      <c r="B2" s="2" t="s">
        <v>2</v>
      </c>
      <c r="C2" s="2" t="s">
        <v>67</v>
      </c>
      <c r="D2" s="2" t="s">
        <v>204</v>
      </c>
      <c r="E2" s="2" t="s">
        <v>23</v>
      </c>
    </row>
    <row r="3" spans="1:5">
      <c r="A3" s="3" t="s">
        <v>205</v>
      </c>
    </row>
    <row r="4" spans="1:5">
      <c r="A4" s="4" t="s">
        <v>206</v>
      </c>
      <c r="B4" s="4" t="s">
        <v>207</v>
      </c>
    </row>
    <row r="5" spans="1:5">
      <c r="A5" s="4" t="s">
        <v>49</v>
      </c>
      <c r="B5" s="7" t="n">
        <v>-91678937</v>
      </c>
      <c r="E5" s="7" t="n">
        <v>-89276117</v>
      </c>
    </row>
    <row r="6" spans="1:5">
      <c r="A6" s="4" t="s">
        <v>90</v>
      </c>
      <c r="B6" s="5" t="n">
        <v>-2402820</v>
      </c>
      <c r="C6" s="7" t="n">
        <v>-3606646</v>
      </c>
    </row>
    <row r="7" spans="1:5">
      <c r="A7" s="4" t="s">
        <v>208</v>
      </c>
      <c r="B7" s="7" t="n">
        <v>-3650422</v>
      </c>
      <c r="C7" s="7" t="n">
        <v>-4668501</v>
      </c>
    </row>
    <row r="8" spans="1:5">
      <c r="A8" s="4" t="s">
        <v>209</v>
      </c>
    </row>
    <row r="9" spans="1:5">
      <c r="A9" s="3" t="s">
        <v>205</v>
      </c>
    </row>
    <row r="10" spans="1:5">
      <c r="A10" s="4" t="s">
        <v>210</v>
      </c>
      <c r="D10" s="5" t="n">
        <v>1000000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28"/>
    <col customWidth="1" max="3" min="3" width="21"/>
  </cols>
  <sheetData>
    <row r="1" spans="1:3">
      <c r="A1" s="1" t="s">
        <v>211</v>
      </c>
      <c r="B1" s="2" t="s">
        <v>1</v>
      </c>
    </row>
    <row r="2" spans="1:3">
      <c r="B2" s="2" t="s">
        <v>212</v>
      </c>
      <c r="C2" s="2" t="s">
        <v>213</v>
      </c>
    </row>
    <row r="3" spans="1:3">
      <c r="A3" s="3" t="s">
        <v>214</v>
      </c>
    </row>
    <row r="4" spans="1:3">
      <c r="A4" s="4" t="s">
        <v>215</v>
      </c>
      <c r="B4" s="5" t="n">
        <v>1</v>
      </c>
    </row>
    <row r="5" spans="1:3">
      <c r="A5" s="4" t="s">
        <v>216</v>
      </c>
      <c r="B5" s="4" t="s">
        <v>217</v>
      </c>
    </row>
    <row r="6" spans="1:3">
      <c r="A6" s="4" t="s">
        <v>218</v>
      </c>
      <c r="B6" s="7" t="n">
        <v>68044</v>
      </c>
      <c r="C6" s="4" t="s">
        <v>27</v>
      </c>
    </row>
    <row r="7" spans="1:3">
      <c r="A7" s="4" t="s">
        <v>219</v>
      </c>
      <c r="B7" s="5" t="n">
        <v>285348</v>
      </c>
      <c r="C7" s="5" t="n">
        <v>1794396</v>
      </c>
    </row>
    <row r="8" spans="1:3">
      <c r="A8" s="4" t="s">
        <v>220</v>
      </c>
    </row>
    <row r="9" spans="1:3">
      <c r="A9" s="3" t="s">
        <v>214</v>
      </c>
    </row>
    <row r="10" spans="1:3">
      <c r="A10" s="4" t="s">
        <v>221</v>
      </c>
      <c r="B10" s="5" t="n">
        <v>20000</v>
      </c>
      <c r="C10" s="5" t="n">
        <v>124297</v>
      </c>
    </row>
    <row r="11" spans="1:3">
      <c r="A11" s="4" t="s">
        <v>222</v>
      </c>
      <c r="B11" s="5" t="n">
        <v>187500</v>
      </c>
    </row>
    <row r="12" spans="1:3">
      <c r="A12" s="4" t="s">
        <v>223</v>
      </c>
      <c r="B12" s="5" t="n">
        <v>63203</v>
      </c>
    </row>
    <row r="13" spans="1:3">
      <c r="A13" s="4" t="s">
        <v>224</v>
      </c>
    </row>
    <row r="14" spans="1:3">
      <c r="A14" s="3" t="s">
        <v>214</v>
      </c>
    </row>
    <row r="15" spans="1:3">
      <c r="A15" s="4" t="s">
        <v>225</v>
      </c>
      <c r="B15" s="7" t="n">
        <v>588864</v>
      </c>
      <c r="C15" s="7" t="n">
        <v>5888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6</v>
      </c>
      <c r="B1" s="2" t="s">
        <v>2</v>
      </c>
      <c r="C1" s="2" t="s">
        <v>23</v>
      </c>
    </row>
    <row r="2" spans="1:3">
      <c r="A2" s="4" t="s">
        <v>166</v>
      </c>
      <c r="B2" s="7" t="n">
        <v>68044</v>
      </c>
      <c r="C2" s="4" t="s">
        <v>27</v>
      </c>
    </row>
    <row r="3" spans="1:3">
      <c r="A3" s="4" t="s">
        <v>39</v>
      </c>
      <c r="B3" s="5" t="n">
        <v>285348</v>
      </c>
      <c r="C3" s="5" t="n">
        <v>1794396</v>
      </c>
    </row>
    <row r="4" spans="1:3">
      <c r="A4" s="4" t="s">
        <v>227</v>
      </c>
    </row>
    <row r="5" spans="1:3">
      <c r="A5" s="4" t="s">
        <v>166</v>
      </c>
      <c r="B5" s="5" t="n">
        <v>68044</v>
      </c>
    </row>
    <row r="6" spans="1:3">
      <c r="A6" s="4" t="s">
        <v>39</v>
      </c>
      <c r="B6" s="4" t="s">
        <v>27</v>
      </c>
      <c r="C6" s="4" t="s">
        <v>27</v>
      </c>
    </row>
    <row r="7" spans="1:3">
      <c r="A7" s="4" t="s">
        <v>228</v>
      </c>
    </row>
    <row r="8" spans="1:3">
      <c r="A8" s="4" t="s">
        <v>166</v>
      </c>
      <c r="B8" s="4" t="s">
        <v>27</v>
      </c>
    </row>
    <row r="9" spans="1:3">
      <c r="A9" s="4" t="s">
        <v>39</v>
      </c>
      <c r="B9" s="4" t="s">
        <v>27</v>
      </c>
      <c r="C9" s="4" t="s">
        <v>27</v>
      </c>
    </row>
    <row r="10" spans="1:3">
      <c r="A10" s="4" t="s">
        <v>229</v>
      </c>
    </row>
    <row r="11" spans="1:3">
      <c r="A11" s="4" t="s">
        <v>166</v>
      </c>
      <c r="B11" s="4" t="s">
        <v>27</v>
      </c>
    </row>
    <row r="12" spans="1:3">
      <c r="A12" s="4" t="s">
        <v>39</v>
      </c>
      <c r="B12" s="7" t="n">
        <v>285348</v>
      </c>
      <c r="C12" s="7" t="n">
        <v>179439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5367963</v>
      </c>
      <c r="C3" s="7" t="n">
        <v>14948529</v>
      </c>
    </row>
    <row r="4" spans="1:3">
      <c r="A4" s="4" t="s">
        <v>26</v>
      </c>
      <c r="B4" s="5" t="n">
        <v>68044</v>
      </c>
      <c r="C4" s="4" t="s">
        <v>27</v>
      </c>
    </row>
    <row r="5" spans="1:3">
      <c r="A5" s="4" t="s">
        <v>28</v>
      </c>
      <c r="B5" s="4" t="s">
        <v>27</v>
      </c>
      <c r="C5" s="5" t="n">
        <v>6826</v>
      </c>
    </row>
    <row r="6" spans="1:3">
      <c r="A6" s="4" t="s">
        <v>29</v>
      </c>
      <c r="B6" s="5" t="n">
        <v>184038</v>
      </c>
      <c r="C6" s="5" t="n">
        <v>92855</v>
      </c>
    </row>
    <row r="7" spans="1:3">
      <c r="A7" s="4" t="s">
        <v>30</v>
      </c>
      <c r="B7" s="5" t="n">
        <v>5620045</v>
      </c>
      <c r="C7" s="5" t="n">
        <v>15048210</v>
      </c>
    </row>
    <row r="8" spans="1:3">
      <c r="A8" s="3" t="s">
        <v>31</v>
      </c>
    </row>
    <row r="9" spans="1:3">
      <c r="A9" s="4" t="s">
        <v>32</v>
      </c>
      <c r="B9" s="5" t="n">
        <v>5578377</v>
      </c>
      <c r="C9" s="5" t="n">
        <v>10011</v>
      </c>
    </row>
    <row r="10" spans="1:3">
      <c r="A10" s="4" t="s">
        <v>33</v>
      </c>
      <c r="B10" s="5" t="n">
        <v>1198137</v>
      </c>
      <c r="C10" s="4" t="s">
        <v>27</v>
      </c>
    </row>
    <row r="11" spans="1:3">
      <c r="A11" s="4" t="s">
        <v>34</v>
      </c>
      <c r="B11" s="5" t="n">
        <v>6776514</v>
      </c>
      <c r="C11" s="5" t="n">
        <v>10011</v>
      </c>
    </row>
    <row r="12" spans="1:3">
      <c r="A12" s="4" t="s">
        <v>35</v>
      </c>
      <c r="B12" s="5" t="n">
        <v>12396559</v>
      </c>
      <c r="C12" s="5" t="n">
        <v>15058221</v>
      </c>
    </row>
    <row r="13" spans="1:3">
      <c r="A13" s="3" t="s">
        <v>36</v>
      </c>
    </row>
    <row r="14" spans="1:3">
      <c r="A14" s="4" t="s">
        <v>37</v>
      </c>
      <c r="B14" s="5" t="n">
        <v>2071142</v>
      </c>
      <c r="C14" s="5" t="n">
        <v>1961784</v>
      </c>
    </row>
    <row r="15" spans="1:3">
      <c r="A15" s="4" t="s">
        <v>38</v>
      </c>
      <c r="B15" s="4" t="s">
        <v>27</v>
      </c>
      <c r="C15" s="5" t="n">
        <v>2150000</v>
      </c>
    </row>
    <row r="16" spans="1:3">
      <c r="A16" s="4" t="s">
        <v>39</v>
      </c>
      <c r="B16" s="5" t="n">
        <v>285348</v>
      </c>
      <c r="C16" s="5" t="n">
        <v>1794396</v>
      </c>
    </row>
    <row r="17" spans="1:3">
      <c r="A17" s="4" t="s">
        <v>40</v>
      </c>
      <c r="B17" s="5" t="n">
        <v>1613849</v>
      </c>
      <c r="C17" s="5" t="n">
        <v>1763920</v>
      </c>
    </row>
    <row r="18" spans="1:3">
      <c r="A18" s="4" t="s">
        <v>41</v>
      </c>
      <c r="B18" s="5" t="n">
        <v>3970339</v>
      </c>
      <c r="C18" s="5" t="n">
        <v>7670100</v>
      </c>
    </row>
    <row r="19" spans="1:3">
      <c r="A19" s="4" t="s">
        <v>42</v>
      </c>
      <c r="B19" s="5" t="n">
        <v>3970339</v>
      </c>
      <c r="C19" s="5" t="n">
        <v>7670100</v>
      </c>
    </row>
    <row r="20" spans="1:3">
      <c r="A20" s="4" t="s">
        <v>43</v>
      </c>
      <c r="B20" s="4" t="s">
        <v>27</v>
      </c>
      <c r="C20" s="4" t="s">
        <v>27</v>
      </c>
    </row>
    <row r="21" spans="1:3">
      <c r="A21" s="3" t="s">
        <v>44</v>
      </c>
    </row>
    <row r="22" spans="1:3">
      <c r="A22" s="4" t="s">
        <v>45</v>
      </c>
      <c r="B22" s="4" t="s">
        <v>27</v>
      </c>
      <c r="C22" s="5" t="n">
        <v>1</v>
      </c>
    </row>
    <row r="23" spans="1:3">
      <c r="A23" s="4" t="s">
        <v>46</v>
      </c>
      <c r="B23" s="5" t="n">
        <v>1933</v>
      </c>
      <c r="C23" s="5" t="n">
        <v>1248</v>
      </c>
    </row>
    <row r="24" spans="1:3">
      <c r="A24" s="4" t="s">
        <v>47</v>
      </c>
      <c r="B24" s="5" t="n">
        <v>100553943</v>
      </c>
      <c r="C24" s="5" t="n">
        <v>97113723</v>
      </c>
    </row>
    <row r="25" spans="1:3">
      <c r="A25" s="4" t="s">
        <v>48</v>
      </c>
      <c r="B25" s="5" t="n">
        <v>-450719</v>
      </c>
      <c r="C25" s="5" t="n">
        <v>-450734</v>
      </c>
    </row>
    <row r="26" spans="1:3">
      <c r="A26" s="4" t="s">
        <v>49</v>
      </c>
      <c r="B26" s="5" t="n">
        <v>-91678937</v>
      </c>
      <c r="C26" s="5" t="n">
        <v>-89276117</v>
      </c>
    </row>
    <row r="27" spans="1:3">
      <c r="A27" s="4" t="s">
        <v>50</v>
      </c>
      <c r="B27" s="5" t="n">
        <v>8426220</v>
      </c>
      <c r="C27" s="5" t="n">
        <v>7388121</v>
      </c>
    </row>
    <row r="28" spans="1:3">
      <c r="A28" s="4" t="s">
        <v>51</v>
      </c>
      <c r="B28" s="7" t="n">
        <v>12396559</v>
      </c>
      <c r="C28" s="7" t="n">
        <v>150582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30</v>
      </c>
      <c r="B1" s="2" t="s">
        <v>1</v>
      </c>
    </row>
    <row r="2" spans="1:2">
      <c r="B2" s="2" t="s">
        <v>231</v>
      </c>
    </row>
    <row r="3" spans="1:2">
      <c r="A3" s="3" t="s">
        <v>144</v>
      </c>
    </row>
    <row r="4" spans="1:2">
      <c r="A4" s="4" t="s">
        <v>232</v>
      </c>
      <c r="B4" s="4" t="s">
        <v>27</v>
      </c>
    </row>
    <row r="5" spans="1:2">
      <c r="A5" s="4" t="s">
        <v>233</v>
      </c>
      <c r="B5" s="5" t="n">
        <v>199582</v>
      </c>
    </row>
    <row r="6" spans="1:2">
      <c r="A6" s="4" t="s">
        <v>79</v>
      </c>
      <c r="B6" s="5" t="n">
        <v>-1510</v>
      </c>
    </row>
    <row r="7" spans="1:2">
      <c r="A7" s="4" t="s">
        <v>80</v>
      </c>
      <c r="B7" s="5" t="n">
        <v>-9557</v>
      </c>
    </row>
    <row r="8" spans="1:2">
      <c r="A8" s="4" t="s">
        <v>122</v>
      </c>
      <c r="B8" s="5" t="n">
        <v>-120470</v>
      </c>
    </row>
    <row r="9" spans="1:2">
      <c r="A9" s="4" t="s">
        <v>234</v>
      </c>
      <c r="B9" s="7" t="n">
        <v>680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5</v>
      </c>
      <c r="B1" s="2" t="s">
        <v>1</v>
      </c>
    </row>
    <row r="2" spans="1:3">
      <c r="B2" s="2" t="s">
        <v>2</v>
      </c>
      <c r="C2" s="2" t="s">
        <v>67</v>
      </c>
    </row>
    <row r="3" spans="1:3">
      <c r="A3" s="3" t="s">
        <v>144</v>
      </c>
    </row>
    <row r="4" spans="1:3">
      <c r="A4" s="4" t="s">
        <v>236</v>
      </c>
      <c r="B4" s="7" t="n">
        <v>1794396</v>
      </c>
    </row>
    <row r="5" spans="1:3">
      <c r="A5" s="4" t="s">
        <v>237</v>
      </c>
      <c r="B5" s="5" t="n">
        <v>-55791</v>
      </c>
    </row>
    <row r="6" spans="1:3">
      <c r="A6" s="4" t="s">
        <v>238</v>
      </c>
      <c r="B6" s="5" t="n">
        <v>-1453257</v>
      </c>
      <c r="C6" s="4" t="s">
        <v>27</v>
      </c>
    </row>
    <row r="7" spans="1:3">
      <c r="A7" s="4" t="s">
        <v>239</v>
      </c>
      <c r="B7" s="7" t="n">
        <v>285348</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0</v>
      </c>
      <c r="B1" s="2" t="s">
        <v>1</v>
      </c>
    </row>
    <row r="2" spans="1:3">
      <c r="B2" s="2" t="s">
        <v>2</v>
      </c>
      <c r="C2" s="2" t="s">
        <v>67</v>
      </c>
    </row>
    <row r="3" spans="1:3">
      <c r="A3" s="3" t="s">
        <v>241</v>
      </c>
    </row>
    <row r="4" spans="1:3">
      <c r="A4" s="4" t="s">
        <v>242</v>
      </c>
      <c r="B4" s="5" t="n">
        <v>5568578</v>
      </c>
      <c r="C4" s="5" t="n">
        <v>1636967</v>
      </c>
    </row>
    <row r="5" spans="1:3">
      <c r="A5" s="4" t="s">
        <v>243</v>
      </c>
    </row>
    <row r="6" spans="1:3">
      <c r="A6" s="3" t="s">
        <v>241</v>
      </c>
    </row>
    <row r="7" spans="1:3">
      <c r="A7" s="4" t="s">
        <v>242</v>
      </c>
      <c r="B7" s="5" t="n">
        <v>728764</v>
      </c>
      <c r="C7" s="5" t="n">
        <v>598643</v>
      </c>
    </row>
    <row r="8" spans="1:3">
      <c r="A8" s="4" t="s">
        <v>244</v>
      </c>
    </row>
    <row r="9" spans="1:3">
      <c r="A9" s="3" t="s">
        <v>241</v>
      </c>
    </row>
    <row r="10" spans="1:3">
      <c r="A10" s="4" t="s">
        <v>242</v>
      </c>
      <c r="B10" s="5" t="n">
        <v>448771</v>
      </c>
      <c r="C10" s="5" t="n">
        <v>826156</v>
      </c>
    </row>
    <row r="11" spans="1:3">
      <c r="A11" s="4" t="s">
        <v>245</v>
      </c>
    </row>
    <row r="12" spans="1:3">
      <c r="A12" s="3" t="s">
        <v>241</v>
      </c>
    </row>
    <row r="13" spans="1:3">
      <c r="A13" s="4" t="s">
        <v>242</v>
      </c>
      <c r="B13" s="5" t="n">
        <v>1942161</v>
      </c>
      <c r="C13" s="5" t="n">
        <v>195501</v>
      </c>
    </row>
    <row r="14" spans="1:3">
      <c r="A14" s="4" t="s">
        <v>246</v>
      </c>
    </row>
    <row r="15" spans="1:3">
      <c r="A15" s="3" t="s">
        <v>241</v>
      </c>
    </row>
    <row r="16" spans="1:3">
      <c r="A16" s="4" t="s">
        <v>242</v>
      </c>
      <c r="B16" s="5" t="n">
        <v>2448882</v>
      </c>
      <c r="C16" s="5" t="n">
        <v>16667</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7</v>
      </c>
      <c r="B1" s="2" t="s">
        <v>1</v>
      </c>
    </row>
    <row r="2" spans="1:3">
      <c r="B2" s="2" t="s">
        <v>2</v>
      </c>
      <c r="C2" s="2" t="s">
        <v>67</v>
      </c>
    </row>
    <row r="3" spans="1:3">
      <c r="A3" s="3" t="s">
        <v>144</v>
      </c>
    </row>
    <row r="4" spans="1:3">
      <c r="A4" s="4" t="s">
        <v>248</v>
      </c>
      <c r="B4" s="7" t="n">
        <v>-2402820</v>
      </c>
      <c r="C4" s="7" t="n">
        <v>-3606646</v>
      </c>
    </row>
    <row r="5" spans="1:3">
      <c r="A5" s="4" t="s">
        <v>249</v>
      </c>
      <c r="B5" s="5" t="n">
        <v>15222735</v>
      </c>
      <c r="C5" s="5" t="n">
        <v>4764890</v>
      </c>
    </row>
    <row r="6" spans="1:3">
      <c r="A6" s="4" t="s">
        <v>250</v>
      </c>
      <c r="B6" s="9" t="n">
        <v>-0.16</v>
      </c>
      <c r="C6" s="9" t="n">
        <v>-0.7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1</v>
      </c>
      <c r="B1" s="2" t="s">
        <v>252</v>
      </c>
      <c r="C1" s="2" t="s">
        <v>2</v>
      </c>
      <c r="D1" s="2" t="s">
        <v>23</v>
      </c>
    </row>
    <row r="2" spans="1:4">
      <c r="A2" s="4" t="s">
        <v>253</v>
      </c>
      <c r="C2" s="5" t="n">
        <v>250000</v>
      </c>
    </row>
    <row r="3" spans="1:4">
      <c r="A3" s="4" t="s">
        <v>62</v>
      </c>
      <c r="C3" s="8" t="n">
        <v>0.0001</v>
      </c>
      <c r="D3" s="8" t="n">
        <v>0.0001</v>
      </c>
    </row>
    <row r="4" spans="1:4">
      <c r="A4" s="4" t="s">
        <v>254</v>
      </c>
      <c r="C4" s="5" t="n">
        <v>218400</v>
      </c>
    </row>
    <row r="5" spans="1:4">
      <c r="A5" s="4" t="s">
        <v>255</v>
      </c>
      <c r="B5" s="7" t="n">
        <v>278750</v>
      </c>
    </row>
    <row r="6" spans="1:4">
      <c r="A6" s="4" t="s">
        <v>256</v>
      </c>
    </row>
    <row r="7" spans="1:4">
      <c r="A7" s="4" t="s">
        <v>254</v>
      </c>
      <c r="B7" s="5" t="n">
        <v>25000</v>
      </c>
    </row>
    <row r="8" spans="1:4">
      <c r="A8" s="4" t="s">
        <v>257</v>
      </c>
    </row>
    <row r="9" spans="1:4">
      <c r="A9" s="4" t="s">
        <v>254</v>
      </c>
      <c r="B9" s="5" t="n">
        <v>50000</v>
      </c>
    </row>
    <row r="10" spans="1:4">
      <c r="A10" s="4" t="s">
        <v>258</v>
      </c>
    </row>
    <row r="11" spans="1:4">
      <c r="A11" s="4" t="s">
        <v>259</v>
      </c>
      <c r="B11" s="7" t="n">
        <v>250000</v>
      </c>
    </row>
    <row r="12" spans="1:4">
      <c r="A12" s="4" t="s">
        <v>253</v>
      </c>
      <c r="B12" s="5" t="n">
        <v>250000</v>
      </c>
    </row>
    <row r="13" spans="1:4">
      <c r="A13" s="4" t="s">
        <v>62</v>
      </c>
      <c r="B13" s="8" t="n">
        <v>0.0001</v>
      </c>
    </row>
    <row r="14" spans="1:4">
      <c r="A14" s="4" t="s">
        <v>260</v>
      </c>
      <c r="B14" s="7" t="n">
        <v>96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4"/>
    <col customWidth="1" max="2" min="2" width="24"/>
    <col customWidth="1" max="3" min="3" width="21"/>
    <col customWidth="1" max="4" min="4" width="21"/>
    <col customWidth="1" max="5" min="5" width="21"/>
  </cols>
  <sheetData>
    <row r="1" spans="1:5">
      <c r="A1" s="1" t="s">
        <v>261</v>
      </c>
      <c r="B1" s="2" t="s">
        <v>262</v>
      </c>
      <c r="C1" s="2" t="s">
        <v>263</v>
      </c>
      <c r="D1" s="2" t="s">
        <v>231</v>
      </c>
      <c r="E1" s="2" t="s">
        <v>264</v>
      </c>
    </row>
    <row r="2" spans="1:5">
      <c r="A2" s="4" t="s">
        <v>101</v>
      </c>
      <c r="D2" s="7" t="n">
        <v>232006</v>
      </c>
      <c r="E2" s="7" t="n">
        <v>471</v>
      </c>
    </row>
    <row r="3" spans="1:5">
      <c r="A3" s="4" t="s">
        <v>265</v>
      </c>
    </row>
    <row r="4" spans="1:5">
      <c r="A4" s="4" t="s">
        <v>266</v>
      </c>
      <c r="C4" s="7" t="n">
        <v>5104485</v>
      </c>
      <c r="D4" s="5" t="n">
        <v>5799132</v>
      </c>
    </row>
    <row r="5" spans="1:5">
      <c r="A5" s="4" t="s">
        <v>267</v>
      </c>
      <c r="C5" s="7" t="n">
        <v>694647</v>
      </c>
    </row>
    <row r="6" spans="1:5">
      <c r="A6" s="4" t="s">
        <v>101</v>
      </c>
      <c r="D6" s="7" t="n">
        <v>232006</v>
      </c>
    </row>
    <row r="7" spans="1:5">
      <c r="A7" s="4" t="s">
        <v>268</v>
      </c>
    </row>
    <row r="8" spans="1:5">
      <c r="A8" s="4" t="s">
        <v>269</v>
      </c>
      <c r="B8" s="5" t="n">
        <v>26700</v>
      </c>
    </row>
    <row r="9" spans="1:5">
      <c r="A9" s="4" t="s">
        <v>270</v>
      </c>
      <c r="B9" s="4" t="s">
        <v>271</v>
      </c>
    </row>
    <row r="10" spans="1:5">
      <c r="A10" s="4" t="s">
        <v>272</v>
      </c>
      <c r="B10" s="4" t="s">
        <v>273</v>
      </c>
    </row>
    <row r="11" spans="1:5">
      <c r="A11" s="4" t="s">
        <v>274</v>
      </c>
      <c r="B11" s="7" t="n">
        <v>10013</v>
      </c>
    </row>
    <row r="12" spans="1:5">
      <c r="A12" s="4" t="s">
        <v>275</v>
      </c>
      <c r="B12" s="7" t="n">
        <v>12015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3"/>
    <col customWidth="1" max="2" min="2" width="25"/>
    <col customWidth="1" max="3" min="3" width="14"/>
  </cols>
  <sheetData>
    <row r="1" spans="1:3">
      <c r="A1" s="1" t="s">
        <v>276</v>
      </c>
      <c r="B1" s="2" t="s">
        <v>1</v>
      </c>
    </row>
    <row r="2" spans="1:3">
      <c r="B2" s="2" t="s">
        <v>2</v>
      </c>
      <c r="C2" s="2" t="s">
        <v>23</v>
      </c>
    </row>
    <row r="3" spans="1:3">
      <c r="A3" s="4" t="s">
        <v>61</v>
      </c>
      <c r="B3" s="5" t="n">
        <v>1943</v>
      </c>
      <c r="C3" s="5" t="n">
        <v>5513</v>
      </c>
    </row>
    <row r="4" spans="1:3">
      <c r="A4" s="4" t="s">
        <v>277</v>
      </c>
      <c r="B4" s="5" t="n">
        <v>218400</v>
      </c>
    </row>
    <row r="5" spans="1:3">
      <c r="A5" s="4" t="s">
        <v>278</v>
      </c>
      <c r="B5" s="5" t="n">
        <v>250000</v>
      </c>
    </row>
    <row r="6" spans="1:3">
      <c r="A6" s="4" t="s">
        <v>279</v>
      </c>
      <c r="B6" s="5" t="n">
        <v>728764</v>
      </c>
    </row>
    <row r="7" spans="1:3">
      <c r="A7" s="4" t="s">
        <v>280</v>
      </c>
      <c r="B7" s="4" t="s">
        <v>281</v>
      </c>
    </row>
    <row r="8" spans="1:3">
      <c r="A8" s="4" t="s">
        <v>282</v>
      </c>
    </row>
    <row r="9" spans="1:3">
      <c r="A9" s="4" t="s">
        <v>277</v>
      </c>
      <c r="B9" s="5" t="n">
        <v>175000</v>
      </c>
    </row>
    <row r="10" spans="1:3">
      <c r="A10" s="4" t="s">
        <v>283</v>
      </c>
    </row>
    <row r="11" spans="1:3">
      <c r="A11" s="4" t="s">
        <v>284</v>
      </c>
      <c r="B11" s="5" t="n">
        <v>2619485</v>
      </c>
    </row>
    <row r="12" spans="1:3">
      <c r="A12" s="4" t="s">
        <v>285</v>
      </c>
    </row>
    <row r="13" spans="1:3">
      <c r="A13" s="4" t="s">
        <v>61</v>
      </c>
      <c r="B13" s="5" t="n">
        <v>1</v>
      </c>
    </row>
    <row r="14" spans="1:3">
      <c r="A14" s="4" t="s">
        <v>286</v>
      </c>
    </row>
    <row r="15" spans="1:3">
      <c r="A15" s="4" t="s">
        <v>61</v>
      </c>
      <c r="B15" s="5" t="n">
        <v>1942</v>
      </c>
    </row>
    <row r="16" spans="1:3">
      <c r="A16" s="4" t="s">
        <v>287</v>
      </c>
      <c r="B16" s="5" t="n">
        <v>3570</v>
      </c>
    </row>
    <row r="17" spans="1:3">
      <c r="A17" s="4" t="s">
        <v>288</v>
      </c>
      <c r="B17" s="5" t="n">
        <v>3569543</v>
      </c>
    </row>
    <row r="18" spans="1:3">
      <c r="A18" s="4" t="s">
        <v>289</v>
      </c>
    </row>
    <row r="19" spans="1:3">
      <c r="A19" s="4" t="s">
        <v>288</v>
      </c>
      <c r="B19" s="5" t="n">
        <v>177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290</v>
      </c>
      <c r="B1" s="2" t="s">
        <v>1</v>
      </c>
    </row>
    <row r="2" spans="1:2">
      <c r="B2" s="2" t="s">
        <v>291</v>
      </c>
    </row>
    <row r="3" spans="1:2">
      <c r="A3" s="4" t="s">
        <v>292</v>
      </c>
      <c r="B3" s="4" t="s">
        <v>281</v>
      </c>
    </row>
    <row r="4" spans="1:2">
      <c r="A4" s="4" t="s">
        <v>289</v>
      </c>
    </row>
    <row r="5" spans="1:2">
      <c r="A5" s="4" t="s">
        <v>293</v>
      </c>
      <c r="B5" s="5" t="n">
        <v>773966</v>
      </c>
    </row>
    <row r="6" spans="1:2">
      <c r="A6" s="4" t="s">
        <v>294</v>
      </c>
      <c r="B6" s="5" t="n">
        <v>-1202</v>
      </c>
    </row>
    <row r="7" spans="1:2">
      <c r="A7" s="4" t="s">
        <v>295</v>
      </c>
      <c r="B7" s="5" t="n">
        <v>-44000</v>
      </c>
    </row>
    <row r="8" spans="1:2">
      <c r="A8" s="4" t="s">
        <v>296</v>
      </c>
      <c r="B8" s="5" t="n">
        <v>728764</v>
      </c>
    </row>
    <row r="9" spans="1:2">
      <c r="A9" s="4" t="s">
        <v>297</v>
      </c>
      <c r="B9" s="5" t="n">
        <v>728764</v>
      </c>
    </row>
    <row r="10" spans="1:2">
      <c r="A10" s="4" t="s">
        <v>298</v>
      </c>
      <c r="B10" s="9" t="n">
        <v>5.99</v>
      </c>
    </row>
    <row r="11" spans="1:2">
      <c r="A11" s="4" t="s">
        <v>299</v>
      </c>
      <c r="B11" s="10" t="n">
        <v>15.6</v>
      </c>
    </row>
    <row r="12" spans="1:2">
      <c r="A12" s="4" t="s">
        <v>300</v>
      </c>
      <c r="B12" s="10" t="n">
        <v>1.2</v>
      </c>
    </row>
    <row r="13" spans="1:2">
      <c r="A13" s="4" t="s">
        <v>301</v>
      </c>
      <c r="B13" s="10" t="n">
        <v>6.26</v>
      </c>
    </row>
    <row r="14" spans="1:2">
      <c r="A14" s="4" t="s">
        <v>302</v>
      </c>
      <c r="B14" s="9" t="n">
        <v>6.26</v>
      </c>
    </row>
    <row r="15" spans="1:2">
      <c r="A15" s="4" t="s">
        <v>303</v>
      </c>
      <c r="B15" s="4" t="s">
        <v>304</v>
      </c>
    </row>
    <row r="16" spans="1:2">
      <c r="A16" s="4" t="s">
        <v>292</v>
      </c>
      <c r="B16" s="4" t="s">
        <v>281</v>
      </c>
    </row>
    <row r="17" spans="1:2">
      <c r="A17" s="4" t="s">
        <v>305</v>
      </c>
      <c r="B17"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06</v>
      </c>
      <c r="B1" s="2" t="s">
        <v>1</v>
      </c>
    </row>
    <row r="2" spans="1:2">
      <c r="B2" s="2" t="s">
        <v>291</v>
      </c>
    </row>
    <row r="3" spans="1:2">
      <c r="A3" s="4" t="s">
        <v>307</v>
      </c>
      <c r="B3" s="5" t="n">
        <v>448771</v>
      </c>
    </row>
    <row r="4" spans="1:2">
      <c r="A4" s="4" t="s">
        <v>308</v>
      </c>
      <c r="B4" s="5" t="n">
        <v>448771</v>
      </c>
    </row>
    <row r="5" spans="1:2">
      <c r="A5" s="4" t="s">
        <v>309</v>
      </c>
      <c r="B5" s="5" t="n">
        <v>448771</v>
      </c>
    </row>
    <row r="6" spans="1:2">
      <c r="A6" s="4" t="s">
        <v>310</v>
      </c>
      <c r="B6" s="5" t="n">
        <v>435855</v>
      </c>
    </row>
    <row r="7" spans="1:2">
      <c r="A7" s="4" t="s">
        <v>311</v>
      </c>
      <c r="B7" s="9" t="n">
        <v>15.5</v>
      </c>
    </row>
    <row r="8" spans="1:2">
      <c r="A8" s="4" t="s">
        <v>312</v>
      </c>
      <c r="B8" s="10" t="n">
        <v>15.5</v>
      </c>
    </row>
    <row r="9" spans="1:2">
      <c r="A9" s="4" t="s">
        <v>313</v>
      </c>
      <c r="B9" s="10" t="n">
        <v>15.5</v>
      </c>
    </row>
    <row r="10" spans="1:2">
      <c r="A10" s="4" t="s">
        <v>314</v>
      </c>
      <c r="B10" s="9" t="n">
        <v>15.59</v>
      </c>
    </row>
    <row r="11" spans="1:2">
      <c r="A11" s="4" t="s">
        <v>315</v>
      </c>
      <c r="B11" s="4" t="s">
        <v>316</v>
      </c>
    </row>
    <row r="12" spans="1:2">
      <c r="A12" s="4" t="s">
        <v>317</v>
      </c>
      <c r="B12" s="4" t="s">
        <v>318</v>
      </c>
    </row>
    <row r="13" spans="1:2">
      <c r="A13" s="4" t="s">
        <v>319</v>
      </c>
      <c r="B13" s="4" t="s">
        <v>318</v>
      </c>
    </row>
    <row r="14" spans="1:2">
      <c r="A14" s="4" t="s">
        <v>320</v>
      </c>
      <c r="B14" s="4" t="s">
        <v>3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6"/>
    <col customWidth="1" max="2" min="2" width="80"/>
    <col customWidth="1" max="3" min="3" width="15"/>
    <col customWidth="1" max="4" min="4" width="15"/>
    <col customWidth="1" max="5" min="5" width="14"/>
  </cols>
  <sheetData>
    <row r="1" spans="1:5">
      <c r="A1" s="1" t="s">
        <v>322</v>
      </c>
      <c r="B1" s="2" t="s">
        <v>323</v>
      </c>
      <c r="C1" s="2" t="s">
        <v>2</v>
      </c>
      <c r="D1" s="2" t="s">
        <v>23</v>
      </c>
      <c r="E1" s="2" t="s">
        <v>324</v>
      </c>
    </row>
    <row r="2" spans="1:5">
      <c r="A2" s="4" t="s">
        <v>325</v>
      </c>
      <c r="C2" s="4" t="s">
        <v>326</v>
      </c>
      <c r="D2" s="4" t="s">
        <v>326</v>
      </c>
    </row>
    <row r="3" spans="1:5">
      <c r="A3" s="4" t="s">
        <v>279</v>
      </c>
      <c r="C3" s="5" t="n">
        <v>728764</v>
      </c>
    </row>
    <row r="4" spans="1:5">
      <c r="A4" s="4" t="s">
        <v>327</v>
      </c>
      <c r="C4" s="4" t="s">
        <v>328</v>
      </c>
      <c r="D4" s="4" t="s">
        <v>328</v>
      </c>
    </row>
    <row r="5" spans="1:5">
      <c r="A5" s="4" t="s">
        <v>329</v>
      </c>
      <c r="E5" s="7" t="n">
        <v>7564</v>
      </c>
    </row>
    <row r="6" spans="1:5">
      <c r="A6" s="4" t="s">
        <v>330</v>
      </c>
    </row>
    <row r="7" spans="1:5">
      <c r="A7" s="4" t="s">
        <v>331</v>
      </c>
      <c r="B7" s="7" t="n">
        <v>5500000</v>
      </c>
    </row>
    <row r="8" spans="1:5">
      <c r="A8" s="4" t="s">
        <v>325</v>
      </c>
      <c r="B8" s="4" t="s">
        <v>326</v>
      </c>
    </row>
    <row r="9" spans="1:5">
      <c r="A9" s="4" t="s">
        <v>279</v>
      </c>
      <c r="B9" s="5" t="n">
        <v>6875000</v>
      </c>
    </row>
    <row r="10" spans="1:5">
      <c r="A10" s="4" t="s">
        <v>332</v>
      </c>
      <c r="B10" s="4" t="s">
        <v>333</v>
      </c>
    </row>
    <row r="11" spans="1:5">
      <c r="A11" s="4" t="s">
        <v>334</v>
      </c>
      <c r="B11" s="9" t="n">
        <v>0.8</v>
      </c>
    </row>
    <row r="12" spans="1:5">
      <c r="A12" s="4" t="s">
        <v>335</v>
      </c>
      <c r="B12" s="9" t="n">
        <v>1.2</v>
      </c>
    </row>
    <row r="13" spans="1:5">
      <c r="A13" s="4" t="s">
        <v>327</v>
      </c>
      <c r="B13" s="4" t="s">
        <v>336</v>
      </c>
    </row>
    <row r="14" spans="1:5">
      <c r="A14" s="4" t="s">
        <v>337</v>
      </c>
      <c r="C14" s="7" t="n">
        <v>1959105</v>
      </c>
    </row>
    <row r="15" spans="1:5">
      <c r="A15" s="4" t="s">
        <v>338</v>
      </c>
      <c r="C15" s="7" t="n">
        <v>10379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2</v>
      </c>
      <c r="B1" s="2" t="s">
        <v>2</v>
      </c>
      <c r="C1" s="2" t="s">
        <v>23</v>
      </c>
    </row>
    <row r="2" spans="1:3">
      <c r="A2" s="3" t="s">
        <v>53</v>
      </c>
    </row>
    <row r="3" spans="1:3">
      <c r="A3" s="4" t="s">
        <v>54</v>
      </c>
      <c r="B3" s="7" t="n">
        <v>394802</v>
      </c>
      <c r="C3" s="7" t="n">
        <v>387976</v>
      </c>
    </row>
    <row r="4" spans="1:3">
      <c r="A4" s="4" t="s">
        <v>55</v>
      </c>
      <c r="B4" s="5" t="n">
        <v>366777</v>
      </c>
      <c r="C4" s="5" t="n">
        <v>134513</v>
      </c>
    </row>
    <row r="5" spans="1:3">
      <c r="A5" s="4" t="s">
        <v>56</v>
      </c>
      <c r="B5" s="5" t="n">
        <v>11863</v>
      </c>
      <c r="C5" s="4" t="s">
        <v>27</v>
      </c>
    </row>
    <row r="6" spans="1:3">
      <c r="A6" s="4" t="s">
        <v>57</v>
      </c>
      <c r="B6" s="7" t="n">
        <v>345256</v>
      </c>
      <c r="C6" s="7" t="n">
        <v>2290028</v>
      </c>
    </row>
    <row r="7" spans="1:3">
      <c r="A7" s="4" t="s">
        <v>58</v>
      </c>
      <c r="B7" s="8" t="n">
        <v>0.0001</v>
      </c>
      <c r="C7" s="8" t="n">
        <v>0.0001</v>
      </c>
    </row>
    <row r="8" spans="1:3">
      <c r="A8" s="4" t="s">
        <v>59</v>
      </c>
      <c r="B8" s="5" t="n">
        <v>50000000</v>
      </c>
      <c r="C8" s="5" t="n">
        <v>50000000</v>
      </c>
    </row>
    <row r="9" spans="1:3">
      <c r="A9" s="4" t="s">
        <v>60</v>
      </c>
      <c r="B9" s="5" t="n">
        <v>1943</v>
      </c>
      <c r="C9" s="5" t="n">
        <v>5513</v>
      </c>
    </row>
    <row r="10" spans="1:3">
      <c r="A10" s="4" t="s">
        <v>61</v>
      </c>
      <c r="B10" s="5" t="n">
        <v>1943</v>
      </c>
      <c r="C10" s="5" t="n">
        <v>5513</v>
      </c>
    </row>
    <row r="11" spans="1:3">
      <c r="A11" s="4" t="s">
        <v>62</v>
      </c>
      <c r="B11" s="8" t="n">
        <v>0.0001</v>
      </c>
      <c r="C11" s="8" t="n">
        <v>0.0001</v>
      </c>
    </row>
    <row r="12" spans="1:3">
      <c r="A12" s="4" t="s">
        <v>63</v>
      </c>
      <c r="B12" s="5" t="n">
        <v>200000000</v>
      </c>
      <c r="C12" s="5" t="n">
        <v>200000000</v>
      </c>
    </row>
    <row r="13" spans="1:3">
      <c r="A13" s="4" t="s">
        <v>64</v>
      </c>
      <c r="B13" s="5" t="n">
        <v>19327940</v>
      </c>
      <c r="C13" s="5" t="n">
        <v>12477781</v>
      </c>
    </row>
    <row r="14" spans="1:3">
      <c r="A14" s="4" t="s">
        <v>65</v>
      </c>
      <c r="B14" s="5" t="n">
        <v>19327940</v>
      </c>
      <c r="C14" s="5" t="n">
        <v>124777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339</v>
      </c>
      <c r="B1" s="2" t="s">
        <v>1</v>
      </c>
      <c r="C1" s="2" t="s">
        <v>340</v>
      </c>
    </row>
    <row r="2" spans="1:3">
      <c r="B2" s="2" t="s">
        <v>2</v>
      </c>
      <c r="C2" s="2" t="s">
        <v>23</v>
      </c>
    </row>
    <row r="3" spans="1:3">
      <c r="A3" s="3" t="s">
        <v>154</v>
      </c>
    </row>
    <row r="4" spans="1:3">
      <c r="A4" s="4" t="s">
        <v>341</v>
      </c>
      <c r="B4" s="4" t="s">
        <v>328</v>
      </c>
      <c r="C4" s="4" t="s">
        <v>328</v>
      </c>
    </row>
    <row r="5" spans="1:3">
      <c r="A5" s="4" t="s">
        <v>342</v>
      </c>
      <c r="B5" s="4" t="s">
        <v>336</v>
      </c>
      <c r="C5" s="4" t="s">
        <v>336</v>
      </c>
    </row>
    <row r="6" spans="1:3">
      <c r="A6" s="4" t="s">
        <v>343</v>
      </c>
      <c r="B6" s="4" t="s">
        <v>326</v>
      </c>
      <c r="C6" s="4" t="s">
        <v>326</v>
      </c>
    </row>
    <row r="7" spans="1:3">
      <c r="A7" s="4" t="s">
        <v>344</v>
      </c>
      <c r="B7" s="7" t="n">
        <v>1959105</v>
      </c>
      <c r="C7" s="7" t="n">
        <v>4053948</v>
      </c>
    </row>
    <row r="8" spans="1:3">
      <c r="A8" s="4" t="s">
        <v>345</v>
      </c>
      <c r="B8" s="5" t="n">
        <v>-345256</v>
      </c>
      <c r="C8" s="5" t="n">
        <v>-2290028</v>
      </c>
    </row>
    <row r="9" spans="1:3">
      <c r="A9" s="4" t="s">
        <v>346</v>
      </c>
      <c r="B9" s="5" t="n">
        <v>1613849</v>
      </c>
      <c r="C9" s="5" t="n">
        <v>1763920</v>
      </c>
    </row>
    <row r="10" spans="1:3">
      <c r="A10" s="4" t="s">
        <v>242</v>
      </c>
      <c r="B10" s="5" t="n">
        <v>1613849</v>
      </c>
      <c r="C10" s="5" t="n">
        <v>1763920</v>
      </c>
    </row>
    <row r="11" spans="1:3">
      <c r="A11" s="4" t="s">
        <v>347</v>
      </c>
      <c r="B11" s="5" t="n">
        <v>-1613849</v>
      </c>
      <c r="C11" s="5" t="n">
        <v>-1763920</v>
      </c>
    </row>
    <row r="12" spans="1:3">
      <c r="A12" s="4" t="s">
        <v>348</v>
      </c>
      <c r="B12" s="4" t="s">
        <v>27</v>
      </c>
      <c r="C12" s="4" t="s">
        <v>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49</v>
      </c>
      <c r="B1" s="2" t="s">
        <v>231</v>
      </c>
    </row>
    <row r="2" spans="1:2">
      <c r="A2" s="3" t="s">
        <v>154</v>
      </c>
    </row>
    <row r="3" spans="1:2">
      <c r="A3" s="4" t="s">
        <v>350</v>
      </c>
      <c r="B3" s="7" t="n">
        <v>55905</v>
      </c>
    </row>
    <row r="4" spans="1:2">
      <c r="A4" s="5" t="n">
        <v>2019</v>
      </c>
      <c r="B4" s="5" t="n">
        <v>77872</v>
      </c>
    </row>
    <row r="5" spans="1:2">
      <c r="A5" s="5" t="n">
        <v>2020</v>
      </c>
      <c r="B5" s="5" t="n">
        <v>81336</v>
      </c>
    </row>
    <row r="6" spans="1:2">
      <c r="A6" s="5" t="n">
        <v>2021</v>
      </c>
      <c r="B6" s="5" t="n">
        <v>27504</v>
      </c>
    </row>
    <row r="7" spans="1:2">
      <c r="A7" s="4" t="s">
        <v>242</v>
      </c>
      <c r="B7" s="7" t="n">
        <v>24261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2"/>
  </cols>
  <sheetData>
    <row r="1" spans="1:2">
      <c r="A1" s="1" t="s">
        <v>351</v>
      </c>
      <c r="B1" s="2" t="s">
        <v>352</v>
      </c>
    </row>
    <row r="2" spans="1:2">
      <c r="A2" s="4" t="s">
        <v>353</v>
      </c>
    </row>
    <row r="3" spans="1:2">
      <c r="A3" s="4" t="s">
        <v>354</v>
      </c>
      <c r="B3" s="5" t="n">
        <v>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355</v>
      </c>
      <c r="B1" s="2" t="s">
        <v>356</v>
      </c>
      <c r="C1" s="2" t="s">
        <v>357</v>
      </c>
      <c r="D1" s="2" t="s">
        <v>358</v>
      </c>
      <c r="E1" s="2" t="s">
        <v>324</v>
      </c>
    </row>
    <row r="2" spans="1:5">
      <c r="A2" s="4" t="s">
        <v>329</v>
      </c>
      <c r="E2" s="7" t="n">
        <v>7564</v>
      </c>
    </row>
    <row r="3" spans="1:5">
      <c r="A3" s="4" t="s">
        <v>359</v>
      </c>
    </row>
    <row r="4" spans="1:5">
      <c r="A4" s="4" t="s">
        <v>360</v>
      </c>
      <c r="D4" s="5" t="n">
        <v>1200000</v>
      </c>
    </row>
    <row r="5" spans="1:5">
      <c r="A5" s="4" t="s">
        <v>361</v>
      </c>
      <c r="D5" s="7" t="n">
        <v>960000</v>
      </c>
    </row>
    <row r="6" spans="1:5">
      <c r="A6" s="4" t="s">
        <v>362</v>
      </c>
    </row>
    <row r="7" spans="1:5">
      <c r="A7" s="4" t="s">
        <v>363</v>
      </c>
      <c r="C7" s="5" t="n">
        <v>70000000</v>
      </c>
    </row>
    <row r="8" spans="1:5">
      <c r="A8" s="4" t="s">
        <v>364</v>
      </c>
      <c r="C8" s="5" t="n">
        <v>126674557</v>
      </c>
    </row>
    <row r="9" spans="1:5">
      <c r="A9" s="4" t="s">
        <v>365</v>
      </c>
      <c r="C9" s="4" t="s">
        <v>366</v>
      </c>
    </row>
    <row r="10" spans="1:5">
      <c r="A10" s="4" t="s">
        <v>367</v>
      </c>
    </row>
    <row r="11" spans="1:5">
      <c r="A11" s="4" t="s">
        <v>363</v>
      </c>
      <c r="C11" s="5" t="n">
        <v>3000000</v>
      </c>
    </row>
    <row r="12" spans="1:5">
      <c r="A12" s="4" t="s">
        <v>368</v>
      </c>
    </row>
    <row r="13" spans="1:5">
      <c r="A13" s="4" t="s">
        <v>274</v>
      </c>
      <c r="B13" s="7" t="n">
        <v>1907</v>
      </c>
    </row>
    <row r="14" spans="1:5">
      <c r="A14" s="4" t="s">
        <v>329</v>
      </c>
      <c r="B14" s="7" t="n">
        <v>38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199582</v>
      </c>
      <c r="C4" s="4" t="s">
        <v>27</v>
      </c>
    </row>
    <row r="5" spans="1:3">
      <c r="A5" s="4" t="s">
        <v>70</v>
      </c>
      <c r="B5" s="5" t="n">
        <v>40385</v>
      </c>
      <c r="C5" s="5" t="n">
        <v>78137</v>
      </c>
    </row>
    <row r="6" spans="1:3">
      <c r="A6" s="4" t="s">
        <v>71</v>
      </c>
      <c r="B6" s="5" t="n">
        <v>239967</v>
      </c>
      <c r="C6" s="5" t="n">
        <v>78137</v>
      </c>
    </row>
    <row r="7" spans="1:3">
      <c r="A7" s="3" t="s">
        <v>72</v>
      </c>
    </row>
    <row r="8" spans="1:3">
      <c r="A8" s="4" t="s">
        <v>73</v>
      </c>
      <c r="B8" s="5" t="n">
        <v>267709</v>
      </c>
      <c r="C8" s="5" t="n">
        <v>451762</v>
      </c>
    </row>
    <row r="9" spans="1:3">
      <c r="A9" s="4" t="s">
        <v>74</v>
      </c>
      <c r="B9" s="4" t="s">
        <v>27</v>
      </c>
      <c r="C9" s="5" t="n">
        <v>705958</v>
      </c>
    </row>
    <row r="10" spans="1:3">
      <c r="A10" s="4" t="s">
        <v>75</v>
      </c>
      <c r="B10" s="5" t="n">
        <v>413118</v>
      </c>
      <c r="C10" s="5" t="n">
        <v>1085546</v>
      </c>
    </row>
    <row r="11" spans="1:3">
      <c r="A11" s="4" t="s">
        <v>76</v>
      </c>
      <c r="B11" s="5" t="n">
        <v>38203</v>
      </c>
      <c r="C11" s="5" t="n">
        <v>-28779</v>
      </c>
    </row>
    <row r="12" spans="1:3">
      <c r="A12" s="4" t="s">
        <v>77</v>
      </c>
      <c r="B12" s="5" t="n">
        <v>804286</v>
      </c>
      <c r="C12" s="5" t="n">
        <v>425686</v>
      </c>
    </row>
    <row r="13" spans="1:3">
      <c r="A13" s="4" t="s">
        <v>78</v>
      </c>
      <c r="B13" s="5" t="n">
        <v>563716</v>
      </c>
      <c r="C13" s="5" t="n">
        <v>247652</v>
      </c>
    </row>
    <row r="14" spans="1:3">
      <c r="A14" s="4" t="s">
        <v>79</v>
      </c>
      <c r="B14" s="5" t="n">
        <v>1510</v>
      </c>
      <c r="C14" s="4" t="s">
        <v>27</v>
      </c>
    </row>
    <row r="15" spans="1:3">
      <c r="A15" s="4" t="s">
        <v>80</v>
      </c>
      <c r="B15" s="5" t="n">
        <v>9557</v>
      </c>
      <c r="C15" s="4" t="s">
        <v>27</v>
      </c>
    </row>
    <row r="16" spans="1:3">
      <c r="A16" s="4" t="s">
        <v>81</v>
      </c>
      <c r="B16" s="5" t="n">
        <v>2098099</v>
      </c>
      <c r="C16" s="5" t="n">
        <v>2887825</v>
      </c>
    </row>
    <row r="17" spans="1:3">
      <c r="A17" s="4" t="s">
        <v>82</v>
      </c>
      <c r="B17" s="5" t="n">
        <v>-1858132</v>
      </c>
      <c r="C17" s="5" t="n">
        <v>-2809688</v>
      </c>
    </row>
    <row r="18" spans="1:3">
      <c r="A18" s="3" t="s">
        <v>83</v>
      </c>
    </row>
    <row r="19" spans="1:3">
      <c r="A19" s="4" t="s">
        <v>83</v>
      </c>
      <c r="B19" s="5" t="n">
        <v>2454</v>
      </c>
      <c r="C19" s="5" t="n">
        <v>-14825</v>
      </c>
    </row>
    <row r="20" spans="1:3">
      <c r="A20" s="4" t="s">
        <v>84</v>
      </c>
      <c r="B20" s="5" t="n">
        <v>-15332</v>
      </c>
      <c r="C20" s="5" t="n">
        <v>-85862</v>
      </c>
    </row>
    <row r="21" spans="1:3">
      <c r="A21" s="4" t="s">
        <v>85</v>
      </c>
      <c r="B21" s="4" t="s">
        <v>27</v>
      </c>
      <c r="C21" s="5" t="n">
        <v>13879</v>
      </c>
    </row>
    <row r="22" spans="1:3">
      <c r="A22" s="4" t="s">
        <v>86</v>
      </c>
      <c r="B22" s="5" t="n">
        <v>1453257</v>
      </c>
      <c r="C22" s="5" t="n">
        <v>-213208</v>
      </c>
    </row>
    <row r="23" spans="1:3">
      <c r="A23" s="4" t="s">
        <v>87</v>
      </c>
      <c r="B23" s="5" t="n">
        <v>-1944772</v>
      </c>
      <c r="C23" s="4" t="s">
        <v>27</v>
      </c>
    </row>
    <row r="24" spans="1:3">
      <c r="A24" s="4" t="s">
        <v>88</v>
      </c>
      <c r="B24" s="4" t="s">
        <v>27</v>
      </c>
      <c r="C24" s="5" t="n">
        <v>1241</v>
      </c>
    </row>
    <row r="25" spans="1:3">
      <c r="A25" s="4" t="s">
        <v>89</v>
      </c>
      <c r="B25" s="5" t="n">
        <v>-40295</v>
      </c>
      <c r="C25" s="5" t="n">
        <v>-568819</v>
      </c>
    </row>
    <row r="26" spans="1:3">
      <c r="A26" s="4" t="s">
        <v>90</v>
      </c>
      <c r="B26" s="5" t="n">
        <v>-2402820</v>
      </c>
      <c r="C26" s="5" t="n">
        <v>-3677282</v>
      </c>
    </row>
    <row r="27" spans="1:3">
      <c r="A27" s="4" t="s">
        <v>91</v>
      </c>
      <c r="B27" s="4" t="s">
        <v>27</v>
      </c>
      <c r="C27" s="5" t="n">
        <v>-70636</v>
      </c>
    </row>
    <row r="28" spans="1:3">
      <c r="A28" s="4" t="s">
        <v>92</v>
      </c>
      <c r="B28" s="7" t="n">
        <v>-2402820</v>
      </c>
      <c r="C28" s="7" t="n">
        <v>-3606646</v>
      </c>
    </row>
    <row r="29" spans="1:3">
      <c r="A29" s="4" t="s">
        <v>93</v>
      </c>
      <c r="B29" s="9" t="n">
        <v>-0.16</v>
      </c>
      <c r="C29" s="9" t="n">
        <v>-0.76</v>
      </c>
    </row>
    <row r="30" spans="1:3">
      <c r="A30" s="4" t="s">
        <v>94</v>
      </c>
      <c r="B30" s="5" t="n">
        <v>15222735</v>
      </c>
      <c r="C30" s="5" t="n">
        <v>4764890</v>
      </c>
    </row>
    <row r="31" spans="1:3">
      <c r="A31" s="4" t="s">
        <v>92</v>
      </c>
      <c r="B31" s="7" t="n">
        <v>-2402820</v>
      </c>
      <c r="C31" s="7" t="n">
        <v>-3606646</v>
      </c>
    </row>
    <row r="32" spans="1:3">
      <c r="A32" s="3" t="s">
        <v>95</v>
      </c>
    </row>
    <row r="33" spans="1:3">
      <c r="A33" s="4" t="s">
        <v>96</v>
      </c>
      <c r="B33" s="5" t="n">
        <v>15</v>
      </c>
      <c r="C33" s="5" t="n">
        <v>1083</v>
      </c>
    </row>
    <row r="34" spans="1:3">
      <c r="A34" s="4" t="s">
        <v>97</v>
      </c>
      <c r="B34" s="7" t="n">
        <v>-2402805</v>
      </c>
      <c r="C34" s="7" t="n">
        <v>-360556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98</v>
      </c>
      <c r="B1" s="2" t="s">
        <v>1</v>
      </c>
    </row>
    <row r="2" spans="1:3">
      <c r="B2" s="2" t="s">
        <v>2</v>
      </c>
      <c r="C2" s="2" t="s">
        <v>67</v>
      </c>
    </row>
    <row r="3" spans="1:3">
      <c r="A3" s="3" t="s">
        <v>99</v>
      </c>
    </row>
    <row r="4" spans="1:3">
      <c r="A4" s="4" t="s">
        <v>90</v>
      </c>
      <c r="B4" s="7" t="n">
        <v>-2402820</v>
      </c>
      <c r="C4" s="7" t="n">
        <v>-3606646</v>
      </c>
    </row>
    <row r="5" spans="1:3">
      <c r="A5" s="3" t="s">
        <v>100</v>
      </c>
    </row>
    <row r="6" spans="1:3">
      <c r="A6" s="4" t="s">
        <v>101</v>
      </c>
      <c r="B6" s="5" t="n">
        <v>232006</v>
      </c>
      <c r="C6" s="5" t="n">
        <v>471</v>
      </c>
    </row>
    <row r="7" spans="1:3">
      <c r="A7" s="4" t="s">
        <v>102</v>
      </c>
      <c r="B7" s="5" t="n">
        <v>12120</v>
      </c>
      <c r="C7" s="5" t="n">
        <v>705958</v>
      </c>
    </row>
    <row r="8" spans="1:3">
      <c r="A8" s="4" t="s">
        <v>79</v>
      </c>
      <c r="B8" s="5" t="n">
        <v>1510</v>
      </c>
      <c r="C8" s="4" t="s">
        <v>27</v>
      </c>
    </row>
    <row r="9" spans="1:3">
      <c r="A9" s="4" t="s">
        <v>86</v>
      </c>
      <c r="B9" s="5" t="n">
        <v>-1453257</v>
      </c>
      <c r="C9" s="4" t="s">
        <v>27</v>
      </c>
    </row>
    <row r="10" spans="1:3">
      <c r="A10" s="4" t="s">
        <v>103</v>
      </c>
      <c r="B10" s="5" t="n">
        <v>329525</v>
      </c>
      <c r="C10" s="5" t="n">
        <v>41424</v>
      </c>
    </row>
    <row r="11" spans="1:3">
      <c r="A11" s="4" t="s">
        <v>87</v>
      </c>
      <c r="B11" s="5" t="n">
        <v>1944772</v>
      </c>
      <c r="C11" s="4" t="s">
        <v>27</v>
      </c>
    </row>
    <row r="12" spans="1:3">
      <c r="A12" s="4" t="s">
        <v>104</v>
      </c>
      <c r="B12" s="5" t="n">
        <v>6826</v>
      </c>
      <c r="C12" s="4" t="s">
        <v>27</v>
      </c>
    </row>
    <row r="13" spans="1:3">
      <c r="A13" s="4" t="s">
        <v>105</v>
      </c>
      <c r="B13" s="4" t="s">
        <v>27</v>
      </c>
      <c r="C13" s="5" t="n">
        <v>52733</v>
      </c>
    </row>
    <row r="14" spans="1:3">
      <c r="A14" s="4" t="s">
        <v>106</v>
      </c>
      <c r="B14" s="5" t="n">
        <v>9557</v>
      </c>
      <c r="C14" s="4" t="s">
        <v>27</v>
      </c>
    </row>
    <row r="15" spans="1:3">
      <c r="A15" s="4" t="s">
        <v>107</v>
      </c>
      <c r="B15" s="4" t="s">
        <v>27</v>
      </c>
      <c r="C15" s="5" t="n">
        <v>-13879</v>
      </c>
    </row>
    <row r="16" spans="1:3">
      <c r="A16" s="4" t="s">
        <v>108</v>
      </c>
      <c r="B16" s="4" t="s">
        <v>27</v>
      </c>
      <c r="C16" s="5" t="n">
        <v>-70636</v>
      </c>
    </row>
    <row r="17" spans="1:3">
      <c r="A17" s="4" t="s">
        <v>109</v>
      </c>
      <c r="B17" s="4" t="s">
        <v>27</v>
      </c>
      <c r="C17" s="5" t="n">
        <v>67164</v>
      </c>
    </row>
    <row r="18" spans="1:3">
      <c r="A18" s="3" t="s">
        <v>110</v>
      </c>
    </row>
    <row r="19" spans="1:3">
      <c r="A19" s="4" t="s">
        <v>111</v>
      </c>
      <c r="B19" s="4" t="s">
        <v>27</v>
      </c>
      <c r="C19" s="5" t="n">
        <v>-8328</v>
      </c>
    </row>
    <row r="20" spans="1:3">
      <c r="A20" s="4" t="s">
        <v>26</v>
      </c>
      <c r="B20" s="5" t="n">
        <v>-199582</v>
      </c>
      <c r="C20" s="4" t="s">
        <v>27</v>
      </c>
    </row>
    <row r="21" spans="1:3">
      <c r="A21" s="4" t="s">
        <v>38</v>
      </c>
      <c r="B21" s="5" t="n">
        <v>-2150000</v>
      </c>
      <c r="C21" s="4" t="s">
        <v>27</v>
      </c>
    </row>
    <row r="22" spans="1:3">
      <c r="A22" s="4" t="s">
        <v>112</v>
      </c>
      <c r="B22" s="4" t="s">
        <v>27</v>
      </c>
      <c r="C22" s="5" t="n">
        <v>-351647</v>
      </c>
    </row>
    <row r="23" spans="1:3">
      <c r="A23" s="4" t="s">
        <v>113</v>
      </c>
      <c r="B23" s="5" t="n">
        <v>-91183</v>
      </c>
      <c r="C23" s="5" t="n">
        <v>-386903</v>
      </c>
    </row>
    <row r="24" spans="1:3">
      <c r="A24" s="4" t="s">
        <v>114</v>
      </c>
      <c r="B24" s="4" t="s">
        <v>27</v>
      </c>
      <c r="C24" s="5" t="n">
        <v>1203</v>
      </c>
    </row>
    <row r="25" spans="1:3">
      <c r="A25" s="4" t="s">
        <v>37</v>
      </c>
      <c r="B25" s="5" t="n">
        <v>110104</v>
      </c>
      <c r="C25" s="5" t="n">
        <v>-1099415</v>
      </c>
    </row>
    <row r="26" spans="1:3">
      <c r="A26" s="4" t="s">
        <v>115</v>
      </c>
      <c r="B26" s="5" t="n">
        <v>-3650422</v>
      </c>
      <c r="C26" s="5" t="n">
        <v>-4668501</v>
      </c>
    </row>
    <row r="27" spans="1:3">
      <c r="A27" s="3" t="s">
        <v>116</v>
      </c>
    </row>
    <row r="28" spans="1:3">
      <c r="A28" s="4" t="s">
        <v>117</v>
      </c>
      <c r="B28" s="5" t="n">
        <v>-250000</v>
      </c>
      <c r="C28" s="4" t="s">
        <v>27</v>
      </c>
    </row>
    <row r="29" spans="1:3">
      <c r="A29" s="4" t="s">
        <v>118</v>
      </c>
      <c r="B29" s="5" t="n">
        <v>-5800629</v>
      </c>
      <c r="C29" s="5" t="n">
        <v>-2097</v>
      </c>
    </row>
    <row r="30" spans="1:3">
      <c r="A30" s="4" t="s">
        <v>119</v>
      </c>
      <c r="B30" s="5" t="n">
        <v>-6050629</v>
      </c>
      <c r="C30" s="5" t="n">
        <v>-2097</v>
      </c>
    </row>
    <row r="31" spans="1:3">
      <c r="A31" s="3" t="s">
        <v>120</v>
      </c>
    </row>
    <row r="32" spans="1:3">
      <c r="A32" s="4" t="s">
        <v>121</v>
      </c>
      <c r="B32" s="4" t="s">
        <v>27</v>
      </c>
      <c r="C32" s="5" t="n">
        <v>-5728000</v>
      </c>
    </row>
    <row r="33" spans="1:3">
      <c r="A33" s="4" t="s">
        <v>122</v>
      </c>
      <c r="B33" s="5" t="n">
        <v>120470</v>
      </c>
      <c r="C33" s="4" t="s">
        <v>27</v>
      </c>
    </row>
    <row r="34" spans="1:3">
      <c r="A34" s="4" t="s">
        <v>123</v>
      </c>
      <c r="B34" s="4" t="s">
        <v>27</v>
      </c>
      <c r="C34" s="5" t="n">
        <v>4500000</v>
      </c>
    </row>
    <row r="35" spans="1:3">
      <c r="A35" s="4" t="s">
        <v>124</v>
      </c>
      <c r="B35" s="4" t="s">
        <v>27</v>
      </c>
      <c r="C35" s="5" t="n">
        <v>1262865</v>
      </c>
    </row>
    <row r="36" spans="1:3">
      <c r="A36" s="4" t="s">
        <v>125</v>
      </c>
      <c r="B36" s="4" t="s">
        <v>27</v>
      </c>
      <c r="C36" s="5" t="n">
        <v>132427</v>
      </c>
    </row>
    <row r="37" spans="1:3">
      <c r="A37" s="4" t="s">
        <v>126</v>
      </c>
      <c r="B37" s="5" t="n">
        <v>120470</v>
      </c>
      <c r="C37" s="5" t="n">
        <v>167292</v>
      </c>
    </row>
    <row r="38" spans="1:3">
      <c r="A38" s="4" t="s">
        <v>127</v>
      </c>
      <c r="B38" s="5" t="n">
        <v>15</v>
      </c>
      <c r="C38" s="5" t="n">
        <v>-1556</v>
      </c>
    </row>
    <row r="39" spans="1:3">
      <c r="A39" s="4" t="s">
        <v>128</v>
      </c>
      <c r="B39" s="5" t="n">
        <v>-9580566</v>
      </c>
      <c r="C39" s="5" t="n">
        <v>-4504862</v>
      </c>
    </row>
    <row r="40" spans="1:3">
      <c r="A40" s="4" t="s">
        <v>129</v>
      </c>
      <c r="B40" s="5" t="n">
        <v>14948529</v>
      </c>
      <c r="C40" s="5" t="n">
        <v>4998314</v>
      </c>
    </row>
    <row r="41" spans="1:3">
      <c r="A41" s="4" t="s">
        <v>130</v>
      </c>
      <c r="B41" s="5" t="n">
        <v>5367963</v>
      </c>
      <c r="C41" s="5" t="n">
        <v>493452</v>
      </c>
    </row>
    <row r="42" spans="1:3">
      <c r="A42" s="3" t="s">
        <v>131</v>
      </c>
    </row>
    <row r="43" spans="1:3">
      <c r="A43" s="4" t="s">
        <v>132</v>
      </c>
      <c r="B43" s="4" t="s">
        <v>27</v>
      </c>
      <c r="C43" s="5" t="n">
        <v>333608</v>
      </c>
    </row>
    <row r="44" spans="1:3">
      <c r="A44" s="4" t="s">
        <v>133</v>
      </c>
      <c r="B44" s="4" t="s">
        <v>27</v>
      </c>
      <c r="C44" s="4" t="s">
        <v>27</v>
      </c>
    </row>
    <row r="45" spans="1:3">
      <c r="A45" s="3" t="s">
        <v>134</v>
      </c>
    </row>
    <row r="46" spans="1:3">
      <c r="A46" s="4" t="s">
        <v>135</v>
      </c>
      <c r="B46" s="5" t="n">
        <v>960000</v>
      </c>
      <c r="C46" s="4" t="s">
        <v>27</v>
      </c>
    </row>
    <row r="47" spans="1:3">
      <c r="A47" s="4" t="s">
        <v>136</v>
      </c>
      <c r="B47" s="5" t="n">
        <v>357</v>
      </c>
      <c r="C47" s="4" t="s">
        <v>27</v>
      </c>
    </row>
    <row r="48" spans="1:3">
      <c r="A48" s="4" t="s">
        <v>137</v>
      </c>
      <c r="B48" s="5" t="n">
        <v>2095588</v>
      </c>
      <c r="C48" s="4" t="s">
        <v>27</v>
      </c>
    </row>
    <row r="49" spans="1:3">
      <c r="A49" s="4" t="s">
        <v>138</v>
      </c>
      <c r="B49" s="5" t="n">
        <v>39</v>
      </c>
      <c r="C49" s="4" t="s">
        <v>27</v>
      </c>
    </row>
    <row r="50" spans="1:3">
      <c r="A50" s="4" t="s">
        <v>139</v>
      </c>
      <c r="B50" s="7" t="n">
        <v>55791</v>
      </c>
      <c r="C50" s="4" t="s">
        <v>2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8T19:37:00Z</dcterms:created>
  <dcterms:modified xmlns:dcterms="http://purl.org/dc/terms/" xmlns:xsi="http://www.w3.org/2001/XMLSchema-instance" xsi:type="dcterms:W3CDTF">2018-05-18T19:37:00Z</dcterms:modified>
</cp:coreProperties>
</file>